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 Related party"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Equipment (Tables)"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Description of Business and S_3" sheetId="26" state="visible" r:id="rId26"/>
    <sheet xmlns:r="http://schemas.openxmlformats.org/officeDocument/2006/relationships" name="Equipment (Details)" sheetId="27" state="visible" r:id="rId27"/>
    <sheet xmlns:r="http://schemas.openxmlformats.org/officeDocument/2006/relationships" name="Equipment (Details Narrative)" sheetId="28" state="visible" r:id="rId28"/>
    <sheet xmlns:r="http://schemas.openxmlformats.org/officeDocument/2006/relationships" name="Customer deposits Related par_2"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2)" sheetId="32" state="visible" r:id="rId32"/>
    <sheet xmlns:r="http://schemas.openxmlformats.org/officeDocument/2006/relationships" name="Debt (Details Narrative)"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Sharebased payments (Details)" sheetId="39" state="visible" r:id="rId39"/>
    <sheet xmlns:r="http://schemas.openxmlformats.org/officeDocument/2006/relationships" name="Sharebased payments (Details 1)" sheetId="40" state="visible" r:id="rId40"/>
    <sheet xmlns:r="http://schemas.openxmlformats.org/officeDocument/2006/relationships" name="Sharebased payments (Details 2)" sheetId="41" state="visible" r:id="rId41"/>
    <sheet xmlns:r="http://schemas.openxmlformats.org/officeDocument/2006/relationships" name="Sharebased payments (Details 3)" sheetId="42" state="visible" r:id="rId42"/>
    <sheet xmlns:r="http://schemas.openxmlformats.org/officeDocument/2006/relationships" name="Sharebased payments (Details N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Net Loss per Share (Details)" sheetId="47" state="visible" r:id="rId47"/>
    <sheet xmlns:r="http://schemas.openxmlformats.org/officeDocument/2006/relationships" name="Net Loss per Share (Details 1)"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OL TECHNOLOGIES, INC.</t>
        </is>
      </c>
      <c r="C4" s="4" t="inlineStr">
        <is>
          <t xml:space="preserve"> </t>
        </is>
      </c>
      <c r="D4" s="4" t="inlineStr">
        <is>
          <t xml:space="preserve"> </t>
        </is>
      </c>
    </row>
    <row r="5">
      <c r="A5" s="4" t="inlineStr">
        <is>
          <t>Entity Central Index Key</t>
        </is>
      </c>
      <c r="B5" s="4" t="inlineStr">
        <is>
          <t>000139935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705393993</v>
      </c>
      <c r="D19" s="4" t="inlineStr">
        <is>
          <t xml:space="preserve"> </t>
        </is>
      </c>
    </row>
    <row r="20">
      <c r="A20" s="4" t="inlineStr">
        <is>
          <t>Entity Public Float</t>
        </is>
      </c>
      <c r="B20" s="4" t="inlineStr">
        <is>
          <t xml:space="preserve"> </t>
        </is>
      </c>
      <c r="C20" s="4" t="inlineStr">
        <is>
          <t xml:space="preserve"> </t>
        </is>
      </c>
      <c r="D20" s="6" t="n">
        <v>1141892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443</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75-3076597</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8875 Hidden River Parkway</t>
        </is>
      </c>
      <c r="C27" s="4" t="inlineStr">
        <is>
          <t xml:space="preserve"> </t>
        </is>
      </c>
      <c r="D27" s="4" t="inlineStr">
        <is>
          <t xml:space="preserve"> </t>
        </is>
      </c>
    </row>
    <row r="28">
      <c r="A28" s="4" t="inlineStr">
        <is>
          <t>Entity Address Address Line 2</t>
        </is>
      </c>
      <c r="B28" s="4" t="inlineStr">
        <is>
          <t>Suite 300</t>
        </is>
      </c>
      <c r="C28" s="4" t="inlineStr">
        <is>
          <t xml:space="preserve"> </t>
        </is>
      </c>
      <c r="D28" s="4" t="inlineStr">
        <is>
          <t xml:space="preserve"> </t>
        </is>
      </c>
    </row>
    <row r="29">
      <c r="A29" s="4" t="inlineStr">
        <is>
          <t>Entity Address City Or Town</t>
        </is>
      </c>
      <c r="B29" s="4" t="inlineStr">
        <is>
          <t>Tampa</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637</t>
        </is>
      </c>
      <c r="C31" s="4" t="inlineStr">
        <is>
          <t xml:space="preserve"> </t>
        </is>
      </c>
      <c r="D31" s="4" t="inlineStr">
        <is>
          <t xml:space="preserve"> </t>
        </is>
      </c>
    </row>
    <row r="32">
      <c r="A32" s="4" t="inlineStr">
        <is>
          <t>City Area Code</t>
        </is>
      </c>
      <c r="B32" s="4" t="inlineStr">
        <is>
          <t>813</t>
        </is>
      </c>
      <c r="C32" s="4" t="inlineStr">
        <is>
          <t xml:space="preserve"> </t>
        </is>
      </c>
      <c r="D32" s="4" t="inlineStr">
        <is>
          <t xml:space="preserve"> </t>
        </is>
      </c>
    </row>
    <row r="33">
      <c r="A33" s="4" t="inlineStr">
        <is>
          <t>Local Phone Number</t>
        </is>
      </c>
      <c r="B33" s="4" t="inlineStr">
        <is>
          <t>975-7467</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row r="36">
      <c r="A36" s="4" t="inlineStr">
        <is>
          <t>Auditor Name</t>
        </is>
      </c>
      <c r="B36" s="4" t="inlineStr">
        <is>
          <t>Accell Audit and Compliance</t>
        </is>
      </c>
      <c r="C36" s="4" t="inlineStr">
        <is>
          <t xml:space="preserve"> </t>
        </is>
      </c>
      <c r="D36" s="4" t="inlineStr">
        <is>
          <t xml:space="preserve"> </t>
        </is>
      </c>
    </row>
    <row r="37">
      <c r="A37" s="4" t="inlineStr">
        <is>
          <t>Auditor Firm Id</t>
        </is>
      </c>
      <c r="B37" s="4" t="inlineStr">
        <is>
          <t>328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4 – Debt Debt consists of the following: December 31, 2022 2021 Notes payable $ 1,362,050 $ 1,236,000 Notes payable in default 1,078,500 1,078,500 Convertible notes payable 1,232,872 1,610,750 Vehicle financing 25,158 44,927 Note payable – related party 56,462 42,462 Note payable – UPT minority owner 100,000 100,000 3,855,042 4,112,639 Debt discount (201,340 ) (69,307 ) 3,653,702 4,043,332 Less: current portion 3,644,627 4,012,639 Long-term portion $ 9,075 $ 30,693 Notes Payable From September 5 – 7, 2018, the Company entered into Promissory Note Agreements with two accredited investors. CoolTech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September 11, 2018, the Company entered into Promissory Note Agreements with an accredited investor. CoolTech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As per the terms of the note, interest will continue to accrue at 15% per annum until paid in full. On September 11, 2018, the Company entered into Promissory Note Agreements with an accredited investor. CoolTech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As per the terms of the note, interest will continue to accrue at 15% per annum until paid in full. From September 7 - 17, 2018, the Company entered into Promissory Note Agreements with three accredited investors. CoolTech received $12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September 25, 2018, the Company entered into Promissory Note Agreements with an accredited investor. CoolTech received $125,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As per the terms of the note, interest will continue to accrue at 15% per annum until paid in full. On October 2, 2018, the Company entered into a Promissory Note Agreement with an accredited investor. It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8,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9, the Company and the investor signed an amendment to the agreement extending the maturity date for seven months. On November 20, 2020, they signed another amendment to the agreement in which they agreed that in the event there are any amounts outstanding under the Note on January 1, 2021, the investor shall be able to convert, any amounts outstanding under the Note into shares of common stock, at a conversion price of seventy one percent of the lowest Volume Weighted Average Price (VWAP) over the previous ten trading days prior to the delivery of a conversion notice. The investor subsequently converted all amounts outstanding in a series of three conversions on January 20 and 22, and February 3, 2021. On December 19, 2018, the Company entered into a Promissory Note Agreement with an accredited investor. It received $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400,000 shares of common stock at an exercise price of $0.05. The warrants expire after five years. On March 13, 2019, the Company and a vendor agreed to convert an overdue $25,000 account payable into a Promissory Note Agreement. CoolTech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Company defaulted on the note payable. As of the filing date, the Company has not received a notice of default for the note. As per the terms of the note, interest will continue to accrue at 15% per annum until paid in full. On March 19,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investor signed an amendment to the agreement extending the maturity date for four months. As of the filing date, the Company has not received a notice of default for the note. As per the terms of the note, interest will continue to accrue at 15% per annum until paid in full. On January 31, 2020, the Company entered into a Promissory Note Agreement with an accredited investor. It received $36,000 in financing and promised to pay the principal amount together with simple interest of 3% per annum. Furthermore, the Company issued cashless warrants to purchase 4,000,000 shares of common stock at an exercise price of $0.005. The warrants expire after five years. On May 4, 2020, the Company received loan proceeds of $52,612 (the “PPP Loan”) under the Paycheck Protection Program (“PPP” under the Coronavirus Aid, Relief and Economic Security Act). The PPP Loan is evidenced by a promissory note (the “Note”), between the Company and Small Business Administration (the “Lender”). The Note has a two-year term, bears interest at the rate of 1.00% per annum, and may be prepaid at any time without payment of any premium. No collateral or guarantees were provided in connection with the PPP Notes. No payments of principal or interest are due during the six-month period beginning on the date of the Note (the “Deferral Period”). On August 21, 2021, the Company received a letter from Bank of America stating that the SBA (Small Business Administration) had forgiven the PPP Loan and the forgiven amount was recorded as a gain. On June 29, 2020, the Company entered into a Promissory Note Agreement with an accredited investor. It received $85,000 in financing and promised to pay the principal amount together with interest of $10,000 by July 29, 2020. As additional compensation, the investor received cashless warrants to purchase 1,000,000 shares of common stock at an exercise price of $0.05. The warrants expire after five years. In the event of a default, the investor may, upon written notice to the Company, declare all unpaid principal and interest immediately due and payable. As of the filing date, the Company has not received a notice of default. On July 3, 2020, the Company entered into a Promissory Note Agreement with an accredited investor. It received $85,000 after an original issue discount of $8,500 in lieu of interest. The total amount of $93,500 was due on August 3, 2020. In the event of default, the outstanding balance will accrue interest of either 18% or the maximum rate permitted by law until the default is remedied. As of the filing date, the Company has not received a notice of default. On June 9, 2022, the Company entered into a promissory note agreement with an accredited investor. It issued 1,500,000 commitment shares of restricted common stock and received $150,000 after an original issue discount of $26,471. The total amount due encompasses principal of $176,471 plus guaranteed interest at 10% per annum for 12 months. Payments on principal and guaranteed interest begin on November 9, 2022 for seven equal installments of $27,731 until paid in full no later than June 9, 2023, the maturity date. A portion or all of the principal amount and guaranteed interest may be pre-paid at any time without penalty or premium. In the event of default, the interest rate will increase to 18% or the maximum rate permitted by law and shall be applied to all unpaid principal and interest. At the note holder’s election, the default amount shall be immediately due and payable in cash or converted into shares of the Company’s common stock. The conversion price of this note is 90% of the lowest VWAP during the ten trading days before the conversion. Unlike convertible notes, the principal and guaranteed interest are only convertible following an event of default. As of December 31, 2022, the Company has paid two installments which total $55,462. Convertible notes payable February Convertible Note March Convertible Note March Convertible Note August Convertible Note – September Convertible Note November Convertible Note December Convertible Note February Convertible Note March Convertible Note March Convertible Note April Convertible Note May Convertible Note July Convertible Note August Convertible Note September Convertible Note October Convertible Note October Convertible Note December Convertible Note Test Vehicle Financing In July 2018, CoolTech traded in one test vehicle and purchased another bearing an interest rate of 9.92% payable monthly over 6 years. In June 2019, the Company traded in one test vehicle and purchased another with financing of approximately $44,500, bearing an interest rate of 9.92% payable monthly over a 5-year period Warrants Issued with Debt When the Company issues notes payable, it may also be required to issue warrants. Number of Warrants Weighted-average Exercise Price Weighted-average Remaining Life (Years) Aggregate Intrinsic Value Outstanding December 31, 2020 23,467,717 $ 0.04 3.1 $ 36,800 Granted 2,000,000 0.10 - - Forfeited or expired (67,717 ) 0.02 - - Exercised - - - - Outstanding, December 31, 2021 25,400,000 0.05 2.3 170,400 Exercisable, December 31, 2021 25,400,000 0.05 2.3 170,400 Granted - - - - Forfeited or expired - - - - Exercised - - - - Outstanding, December 31, 2022 25,400,000 0.05 1.3 25,600 Exercisable, December 31, 2022 25,400,000 $ 0.05 1.3 $ 25,600 Transactions with Related Parties The note payable - related party, in the amount of $56,462, is held by two of the Company’s officers and relates to unreimbursed expenses. The note payable - UPT minority owner, in the amount of $100,000, is held by the 5% minority owner of UPT. The terms of the note have not been finalized. Future contractual maturities of debt are as follows: Year ending December 31, 2023 $ 3,845,967 2024 9,075 2025 - 2026 - 2027 - $ 3,855,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 xml:space="preserve">Note 5 – Derivative Liability Under the terms of the July 2022, August 2022, September 2022, October 2022 and December 2022 Convertible Notes, the Company identified derivative instruments arising from embedded conversion features. The following summarizes the Black-Scholes assumptions used to estimate the fair value of the derivative liability at the dates of issuance and the revaluation dates: Year ended December 31, 2022 2021 Volatility 118%-120% 112%-136% Risk-free interest rate 4.73%-4.76% 0.19%-0.39% Expected life (years) 0.6 – 0.9 0.6 – 0.9 Dividend yield -- -- Changes in the derivative liability were as follows: Level 1 Level 2 Level 3 Convertible debt and other derivative liabilities on December 31, 2020 $ - $ - $ 396,143 Conversions of convertible debt - - (1,515,086 ) Issuance of convertible debt and other derivatives - - 646,352 Change in fair value - - 648,506 Convertible debt and other derivative liabilities on December 31, 2021 - - 175,915 Conversions of convertible debt - - (471,511 ) Issuance of convertible debt and other derivatives - - 361,780 Change in fair value - - 90,770 Convertible debt and other derivative liabilities on December 31, 2022 $ - $ - $ 156,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6)</t>
        </is>
      </c>
      <c r="B3" s="4" t="inlineStr">
        <is>
          <t xml:space="preserve"> </t>
        </is>
      </c>
    </row>
    <row r="4">
      <c r="A4" s="4" t="inlineStr">
        <is>
          <t>Commitments and Contingencies</t>
        </is>
      </c>
      <c r="B4" s="4" t="inlineStr">
        <is>
          <t>Note 6 – Commitments and Contingencies Securities and Exchange Commission Settlement 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As of December 31, 2022, and 2021, $50,000 is still due, which is included within accounts payable on the consolidated balance sheets. From time to time, Cool Technologies may be a party to other legal proceedings. Management currently believes that the ultimate resolution of these matters, and after consideration of amounts accrued, will not have a material adverse effect on consolidated results of operations, financial position, or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7 – Equity Preferred Stock Cool Technologies has 15,000,000 preferred shares authorized and 3 Series A and 2,727,270 Series B preferred shares issued and outstanding as of December 31, 2022.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3,636,360 shares of the Company’s common stock at an exercise price of $0.07 per share. The warrants cannot be exercised on a cashless basis.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 warrants cannot be exercised on a cashless basis. On May 8, 2017, Inverom Corporation converted its 909,090 Series B preferred shares into 909,090 shares of common stock. This represented all of the shares of Series B stock held by Inverom Corporation. Preferred stock issuable on the consolidated balance sheets represents preferred stock to be issued for either cash received, or services performed. As of December 31, 2022, and 2021, the number of shares of preferred stock to be issued was 0 and the number of shares of Series B preferred stock was 2,727,270.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September 13, 2019, stockholders holding shares that entitled them to exercise at least a majority of the voting power, voted in favor of increasing the number of authorized shares of common stock, from 350,000,000 shares to 500,000,000 shares. On February 13, 2020, stockholders holding shares that entitled them to exercise at least a majority of the voting power, voted in favor of increasing the number of authorized shares of common stock, from 500,000,000 shares to 1,000,000,000 shares. Common stock issuable on the consolidated balance sheets represents common stock to be issued for either cash received, or services performed. As of December 31, 2022, and 2021, the number of shares of common stock to be issued was the same: 494,697 shares. Common stock warrants issued with the sale of CoolTech’s common stock When the Company sells shares of its common stock the buyer also typically receives fully vested common stock warrants with a maximum contractual term of 3-5 years. A summary of common stock warrants issued with the sale of common stock as of December 31, 2022, and 2021, and changes during the years then ended is presented below: Number of Warrants Weighted-average Exercise Price Weighted-average Remaining Life (Years) Aggregate Intrinsic Value Outstanding, December 31, 2020 33,131,539 $ 0.08 1.0 $ - Granted - - Forfeited or expired (15,517,254 ) 0.11 Outstanding, December 31, 2021 17,614,285 0.06 0.5 113,250 Exercisable, December 31, 2021 17,614,285 0.06 0.5 113,250 Granted - - Exercised - - Forfeited or expired (11,114,285 ) 0.07 Outstanding, December 31, 2022 6,350,000 0.04 0.1 - Exercisable, December 31, 2022 6,350,000 $ 0.04 0.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 xml:space="preserve">Note 8 – Share-based payments Amounts recognized as expense in the consolidated statements of operations related to share-based payments are as follows: Year ended December 31, 2022 2021 Nonemployee common stock $ 1,950 $ 1,950 Nonemployee warrants – fully vested upon issuance -- -- Total share-based expense charged against income $ 1,950 $ 1,950 Impact on net loss per common share: Basic and diluted $ (0.00 ) $ (0.00 ) Nonemployee common stock Other None were issued during the years ended December 31, 2022 and 2021. Nonemployee common stock warrants -- Fully-vested upon issuance Cool Technologies may issue fully vested common stock warrants with a maximum contractual term of 5 years to non-employees in return for services or to satisfy liabilities, such as accrued interest. The following summarizes the activity for common stock warrants that were fully vested upon issuance: Number of Warrants Weighted-average Exercise Price Weighted-average Remaining Life (Years) Aggregate Intrinsic Value Outstanding, December 31, 2020 11,916,503 $ 0.05 1.9 $ 10,500 Granted 100,000 0.08 Forfeited or expired (1,316,503 ) 0.30 Outstanding, December 31, 2021 10,700,000 0.02 1.7 $ 259,580 Exercisable, December 31, 2021 10,700,000 0.02 1.7 $ 259,580 Granted - 0.08 Exercised - - Forfeited or expired (800,000 ) 0.03 Outstanding, December 31, 2022 9,900,000 0.02 0.7 $ 3,500 Exercisable, December 31, 2022 9,900,000 $ 0.02 0.7 $ 3,500 The following summarizes the Black-Scholes assumptions used to estimate the fair value of fully vested common stock warrants: Year ended December 31, 2022 2021 Volatility 88%-123% 123%-198% Risk-free interest rate 4.12%-4.76% 0.39%-1.57% Expected life (years) 0.01 -0.49 0.16 – 0.82 Dividend yield -- -- No fully vested common stock warrants were exercised in 2022 and 2021. Nonemployee common stock warrants -- Service and performance conditions No common stock warrants that have service and performance conditions were issued and outstanding as of December 31, 2022 and 2021. Employee stock options – Fully-vested upon grant Cool Technologies granted stock options to certain members of management in 2014 that were fully vested at the date of grant. There were no grants in 2022 or 2021. The following is a summary of fully vested stock option activity: Number of Shares Weighted-average Exercise Price per Share Weighted-average Remaining Contractual Term Aggregate Intrinsic Value Outstanding, December 31, 2020 4,000,000 $ 2.00 -- $ -- Outstanding, December 31, 2021 4,000,000 2.00 -- -- Exercisable, December 31, 2021 4,000,000 2.00 -- -- Outstanding, December 31, 2022 4,000,000 2.00 -- -- Exercisable, December 31, 2022 4,000,000 $ 2.0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9 – Income Taxes The components of the Company’s deferred tax asset are as follows: December 31, 2022 2021 Net operating loss carryforwards $ 8,721,783 $ 8,333,564 Equity-based instruments 6,490,670 6,489,465 Accrued liabilities 227,032 126,902 Deferred Revenue 96,311 96,311 Pass-through losses 136,001 99,693 Valuation allowance (15,671,797 ) (15,145,935 ) Deferred tax asset $ - $ - Effective January 1, 2018, the Federal corporate income tax rate has been decreased from 34% to 21%. The NOLs that have been generated December 31, 2017 and prior are going to be 100% allowable against future income and will expire in 20 years. NOLs generated January 1, 2018, and forward will be subject to the 80% limitation and they will never expire. A reconciliation of income taxes computed at the statutory rate to the income tax amount recorded is as follows: Year ended December 31, 2022 2021 Income tax benefit at statutory rate $ (387,196 ) $ (723,617 ) State income tax, net of Federal benefit (80,113 ) (149,720 ) Convertible debt 219,619 478,452 Other adjustments (189 ) (239 ) Meals and entertainment - - Increase in valuation allowance 247,879 395,124 Income tax benefit $ - $ - Cool Technologies had no gross unrecognized tax benefits that, if recognized, would favorably affect the effective income tax rate in future periods. It has not accrued any interest or penalties associated with income taxes. The Company files income tax returns in the United States federal jurisdiction. With few exceptions, it is no longer subject to U.S. federal, state or non-U.S. income tax examination by tax authorities on tax returns filed before January 31, 2012. No tax returns are currently under examination by any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Note 10 –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22 2021 Net loss available for stockholders $ (1,843,623 ) $ (3,445,048 ) Weighted average outstanding shares of common stock 618,532,900 569,551,009 Dilutive effect of stock options and warrants - - Common stock and equivalents 618,532,900 569,551,009 Net loss per share – Basic and diluted $ (0.003 ) $ (0.01 ) Outstanding stock options and common stock warrants are considered anti-dilutive because the Company is in a net loss position. The following summarizes equity instruments that may, in the future, have a dilutive effect on earnings per share: December 31, 2022 2021 Stock options 4,000,000 4,000,000 Common stock warrants 46,850,000 53,964,285 Convertible notes 46,929,022 54,786,619 Convertible preferred stock 2,877,270 2,877,270 Total 100,656,292 115,628,174 Total exercisable on December 31 53,727,270 60,841,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1 – Subsequent Events The Company has evaluated all the events or transactions that have occurred since December 31, 2022, and determined that the following should be disclosed: January Promissory Note January Convertible Note On January 27, 2023, the Company issued 2,352,941 shares of common stock to 1800 Diagonal Lending LLC upon conversion of $20,000 on principal of $56,200. On February 3, 2023, the Company issued 2,531,646 shares of common stock to 1800 Diagonal Lending LLC upon conversion of $20,000 on principal of $56,200. On February 14, 2023, the Company issued 2,673,623 shares of common stock to 1800 Diagonal Lending LLC upon final conversion of $18,448 on principal of $56,200. February Promissory Note On February 24, 2023, the Company issued 3,225,806 shares of common stock to 1800 Diagonal Lending LLC upon conversion of $20,000 on principal of $45,600. On March 2, 2023, the Company issued 4,570,667 shares of common stock to 1800 Diagonal Lending LLC upon final conversion of $27,424 on principal of $45,600. March Promissory Note On March 8, 2023, the Company issued 7,500,000 shares of common stock to LGH Investments LLC upon conversion of $43,665 on principal of $825,000. On March 28, 2023, the Company issued 3,750,000 shares of common stock to 1800 Diagonal Lending LLC upon conversion of $15,000 on principal of $66,750. On March 30, 2023, the Company issued 5,263,158 shares of common stock to 1800 Diagonal Lending LLC upon conversion of $20,000 on principal of $66,750. On April 12, 2023, Richard Schul resigned from the Board of Director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Cash and cash equivalents</t>
        </is>
      </c>
      <c r="B4" s="4" t="inlineStr">
        <is>
          <t>Cash and cash equivalents include cash on hand, deposits with banks, and investments that are highly liquid and have maturities of three months or less at the date of purchase.</t>
        </is>
      </c>
    </row>
    <row r="5">
      <c r="A5" s="4" t="inlineStr">
        <is>
          <t>Inventory</t>
        </is>
      </c>
      <c r="B5" s="4" t="inlineStr">
        <is>
          <t xml:space="preserve">Inventory, consisting of mobile generation kit materials and parts, is stated at the lower of cost (first in, first out method) or net realizable value. </t>
        </is>
      </c>
    </row>
    <row r="6">
      <c r="A6" s="4" t="inlineStr">
        <is>
          <t>Intangible assets</t>
        </is>
      </c>
      <c r="B6" s="4" t="inlineStr">
        <is>
          <t>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is>
      </c>
    </row>
    <row r="7">
      <c r="A7" s="4" t="inlineStr">
        <is>
          <t>Equipment</t>
        </is>
      </c>
      <c r="B7" s="4" t="inlineStr">
        <is>
          <t>Equipment consists of vehicles the Company uses for testing and demonstrating its technology to potential customers. Depreciation is recorded using the straight-line method over five years, the estimated useful life.</t>
        </is>
      </c>
    </row>
    <row r="8">
      <c r="A8" s="4" t="inlineStr">
        <is>
          <t>Impairment of long-lived assets</t>
        </is>
      </c>
      <c r="B8" s="4" t="inlineStr">
        <is>
          <t xml:space="preserve">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22. </t>
        </is>
      </c>
    </row>
    <row r="9">
      <c r="A9" s="4" t="inlineStr">
        <is>
          <t>Debt-original issue discount</t>
        </is>
      </c>
      <c r="B9" s="4" t="inlineStr">
        <is>
          <t>When the Company issues notes payable with a face value higher than the proceeds it receives, CoolTech records the difference as a debt discount and amortizes it through interest expense over the life of the underlying note payable.</t>
        </is>
      </c>
    </row>
    <row r="10">
      <c r="A10" s="4" t="inlineStr">
        <is>
          <t>Derivative financial instruments</t>
        </is>
      </c>
      <c r="B10"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s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ccounting Standards Codification or ASC 815-40-35-12 “ Derivatives and Hedging</t>
        </is>
      </c>
    </row>
    <row r="11">
      <c r="A11" s="4" t="inlineStr">
        <is>
          <t>Revenue</t>
        </is>
      </c>
      <c r="B11" s="4" t="inlineStr">
        <is>
          <t>The Company recognizes revenue in accordance with the Financial Accounting Standards Board (“FASB”) ASC Topic 606, “ Revenue from Contracts with Customers</t>
        </is>
      </c>
    </row>
    <row r="12">
      <c r="A12" s="4" t="inlineStr">
        <is>
          <t>Research and development costs</t>
        </is>
      </c>
      <c r="B12" s="4" t="inlineStr">
        <is>
          <t>Internal costs related to research and development efforts on existing or potential products are expensed as incurred. External costs incurred for intangible assets, such as attorney fees for patents, are capitalized.</t>
        </is>
      </c>
    </row>
    <row r="13">
      <c r="A13" s="4" t="inlineStr">
        <is>
          <t>Share-based payments</t>
        </is>
      </c>
      <c r="B13" s="4" t="inlineStr">
        <is>
          <t>All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t>
        </is>
      </c>
    </row>
    <row r="14">
      <c r="A14" s="4" t="inlineStr">
        <is>
          <t>Income taxes</t>
        </is>
      </c>
      <c r="B14" s="4" t="inlineStr">
        <is>
          <t xml:space="preserve">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CoolTech also evaluates whether it has any uncertain tax positions and would record a reserve if management believes it is more-likely-than-not their position would not prevail with the applicable tax authorities. The Company’s assessment of tax positions as of December 31, 2022, and 2021, determined that there were no material uncertain tax positions. UPT is a limited liability company (“LLC”), which is treated as a partnership for income tax purposes, where all tax obligations flow through to the owners of the LLC during the period in which income taxes were incurred. </t>
        </is>
      </c>
    </row>
    <row r="15">
      <c r="A15" s="4" t="inlineStr">
        <is>
          <t>Fair value of financial instruments</t>
        </is>
      </c>
      <c r="B15" s="4" t="inlineStr">
        <is>
          <t>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is>
      </c>
    </row>
    <row r="16">
      <c r="A16" s="4" t="inlineStr">
        <is>
          <t>Recently Issued Accounting Pronouncements</t>
        </is>
      </c>
      <c r="B16" s="4" t="inlineStr">
        <is>
          <t xml:space="preserve">FASB or ASU 2016-02 “Leases (Topic 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equipment</t>
        </is>
      </c>
      <c r="B4" s="4" t="inlineStr">
        <is>
          <t xml:space="preserve"> December 31, 2022 2021 Test vehicles $ 147,893 $ 147,893 Other 5,000 5,000 152,893 152,893 Less: accumulated depreciation (135,389 ) (115,535 ) $ 17,504 $ 37,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42</v>
      </c>
      <c r="C3" s="6" t="n">
        <v>72391</v>
      </c>
    </row>
    <row r="4">
      <c r="A4" s="4" t="inlineStr">
        <is>
          <t>Inventory</t>
        </is>
      </c>
      <c r="B4" s="5" t="n">
        <v>385352</v>
      </c>
      <c r="C4" s="5" t="n">
        <v>421003</v>
      </c>
    </row>
    <row r="5">
      <c r="A5" s="4" t="inlineStr">
        <is>
          <t>Prepaid expenses</t>
        </is>
      </c>
      <c r="B5" s="5" t="n">
        <v>344250</v>
      </c>
      <c r="C5" s="5" t="n">
        <v>344250</v>
      </c>
    </row>
    <row r="6">
      <c r="A6" s="4" t="inlineStr">
        <is>
          <t>Total current assets</t>
        </is>
      </c>
      <c r="B6" s="5" t="n">
        <v>729744</v>
      </c>
      <c r="C6" s="5" t="n">
        <v>837644</v>
      </c>
    </row>
    <row r="7">
      <c r="A7" s="4" t="inlineStr">
        <is>
          <t>Intangibles</t>
        </is>
      </c>
      <c r="B7" s="5" t="n">
        <v>295874</v>
      </c>
      <c r="C7" s="5" t="n">
        <v>261838</v>
      </c>
    </row>
    <row r="8">
      <c r="A8" s="4" t="inlineStr">
        <is>
          <t>Equipment, net</t>
        </is>
      </c>
      <c r="B8" s="5" t="n">
        <v>17504</v>
      </c>
      <c r="C8" s="5" t="n">
        <v>37358</v>
      </c>
    </row>
    <row r="9">
      <c r="A9" s="4" t="inlineStr">
        <is>
          <t>Total assets</t>
        </is>
      </c>
      <c r="B9" s="5" t="n">
        <v>1043122</v>
      </c>
      <c r="C9" s="5" t="n">
        <v>1136840</v>
      </c>
    </row>
    <row r="10">
      <c r="A10" s="3" t="inlineStr">
        <is>
          <t>Current liabilities:</t>
        </is>
      </c>
      <c r="B10" s="4" t="inlineStr">
        <is>
          <t xml:space="preserve"> </t>
        </is>
      </c>
      <c r="C10" s="4" t="inlineStr">
        <is>
          <t xml:space="preserve"> </t>
        </is>
      </c>
    </row>
    <row r="11">
      <c r="A11" s="4" t="inlineStr">
        <is>
          <t>Accounts payable</t>
        </is>
      </c>
      <c r="B11" s="5" t="n">
        <v>1673773</v>
      </c>
      <c r="C11" s="5" t="n">
        <v>1347551</v>
      </c>
    </row>
    <row r="12">
      <c r="A12" s="4" t="inlineStr">
        <is>
          <t>Accrued Interest Payable</t>
        </is>
      </c>
      <c r="B12" s="5" t="n">
        <v>1440440</v>
      </c>
      <c r="C12" s="5" t="n">
        <v>1105490</v>
      </c>
    </row>
    <row r="13">
      <c r="A13" s="4" t="inlineStr">
        <is>
          <t>Accrued liabilities - related party</t>
        </is>
      </c>
      <c r="B13" s="5" t="n">
        <v>902095</v>
      </c>
      <c r="C13" s="5" t="n">
        <v>908875</v>
      </c>
    </row>
    <row r="14">
      <c r="A14" s="4" t="inlineStr">
        <is>
          <t>Customer deposits - related party</t>
        </is>
      </c>
      <c r="B14" s="5" t="n">
        <v>400000</v>
      </c>
      <c r="C14" s="5" t="n">
        <v>400000</v>
      </c>
    </row>
    <row r="15">
      <c r="A15" s="4" t="inlineStr">
        <is>
          <t>Accrued payroll</t>
        </is>
      </c>
      <c r="B15" s="5" t="n">
        <v>304487</v>
      </c>
      <c r="C15" s="5" t="n">
        <v>257698</v>
      </c>
    </row>
    <row r="16">
      <c r="A16" s="4" t="inlineStr">
        <is>
          <t>Debt, current portion, net</t>
        </is>
      </c>
      <c r="B16" s="5" t="n">
        <v>3644627</v>
      </c>
      <c r="C16" s="5" t="n">
        <v>4012639</v>
      </c>
    </row>
    <row r="17">
      <c r="A17" s="4" t="inlineStr">
        <is>
          <t>Derivative liability</t>
        </is>
      </c>
      <c r="B17" s="5" t="n">
        <v>156954</v>
      </c>
      <c r="C17" s="5" t="n">
        <v>175915</v>
      </c>
    </row>
    <row r="18">
      <c r="A18" s="4" t="inlineStr">
        <is>
          <t>Total current liabilities</t>
        </is>
      </c>
      <c r="B18" s="5" t="n">
        <v>8522376</v>
      </c>
      <c r="C18" s="5" t="n">
        <v>8208168</v>
      </c>
    </row>
    <row r="19">
      <c r="A19" s="4" t="inlineStr">
        <is>
          <t>Debt, long-term portion</t>
        </is>
      </c>
      <c r="B19" s="5" t="n">
        <v>9075</v>
      </c>
      <c r="C19" s="5" t="n">
        <v>30693</v>
      </c>
    </row>
    <row r="20">
      <c r="A20" s="4" t="inlineStr">
        <is>
          <t>Total liabilities</t>
        </is>
      </c>
      <c r="B20" s="5" t="n">
        <v>8531451</v>
      </c>
      <c r="C20" s="5" t="n">
        <v>8238861</v>
      </c>
    </row>
    <row r="21">
      <c r="A21" s="3" t="inlineStr">
        <is>
          <t>Stockholders' deficit:</t>
        </is>
      </c>
      <c r="B21" s="4" t="inlineStr">
        <is>
          <t xml:space="preserve"> </t>
        </is>
      </c>
      <c r="C21" s="4" t="inlineStr">
        <is>
          <t xml:space="preserve"> </t>
        </is>
      </c>
    </row>
    <row r="22">
      <c r="A22" s="4" t="inlineStr">
        <is>
          <t>Common stock, $0.001 par value; 1,000,000,000 shares authorized; 683,450,744 and 587,887,192 shares issued and outstanding on December 31, 2022, and 2021, respectively.</t>
        </is>
      </c>
      <c r="B22" s="5" t="n">
        <v>683451</v>
      </c>
      <c r="C22" s="5" t="n">
        <v>587887</v>
      </c>
    </row>
    <row r="23">
      <c r="A23" s="4" t="inlineStr">
        <is>
          <t>Additional paid-in capital</t>
        </is>
      </c>
      <c r="B23" s="5" t="n">
        <v>52935453</v>
      </c>
      <c r="C23" s="5" t="n">
        <v>51573534</v>
      </c>
    </row>
    <row r="24">
      <c r="A24" s="4" t="inlineStr">
        <is>
          <t>Common stock issuable</t>
        </is>
      </c>
      <c r="B24" s="5" t="n">
        <v>58670</v>
      </c>
      <c r="C24" s="5" t="n">
        <v>58670</v>
      </c>
    </row>
    <row r="25">
      <c r="A25" s="4" t="inlineStr">
        <is>
          <t>Common stock held in escrow</t>
        </is>
      </c>
      <c r="B25" s="5" t="n">
        <v>8441</v>
      </c>
      <c r="C25" s="5" t="n">
        <v>8441</v>
      </c>
    </row>
    <row r="26">
      <c r="A26" s="4" t="inlineStr">
        <is>
          <t>Accumulated deficit</t>
        </is>
      </c>
      <c r="B26" s="5" t="n">
        <v>-61120707</v>
      </c>
      <c r="C26" s="5" t="n">
        <v>-59276748</v>
      </c>
    </row>
    <row r="27">
      <c r="A27" s="4" t="inlineStr">
        <is>
          <t>Non-controlling interest</t>
        </is>
      </c>
      <c r="B27" s="5" t="n">
        <v>-56364</v>
      </c>
      <c r="C27" s="5" t="n">
        <v>-56532</v>
      </c>
    </row>
    <row r="28">
      <c r="A28" s="4" t="inlineStr">
        <is>
          <t>Total stockholders' deficit</t>
        </is>
      </c>
      <c r="B28" s="5" t="n">
        <v>-7488329</v>
      </c>
      <c r="C28" s="5" t="n">
        <v>-7102021</v>
      </c>
    </row>
    <row r="29">
      <c r="A29" s="4" t="inlineStr">
        <is>
          <t>Total liabilities and stockholders' deficit</t>
        </is>
      </c>
      <c r="B29" s="5" t="n">
        <v>1043122</v>
      </c>
      <c r="C29" s="5" t="n">
        <v>1136840</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0</v>
      </c>
      <c r="C32" s="5" t="n">
        <v>0</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2727</v>
      </c>
      <c r="C35" s="6" t="n">
        <v>2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Debt</t>
        </is>
      </c>
      <c r="B4" s="4" t="inlineStr">
        <is>
          <t xml:space="preserve"> December 31, 2022 2021 Notes payable $ 1,362,050 $ 1,236,000 Notes payable in default 1,078,500 1,078,500 Convertible notes payable 1,232,872 1,610,750 Vehicle financing 25,158 44,927 Note payable – related party 56,462 42,462 Note payable – UPT minority owner 100,000 100,000 3,855,042 4,112,639 Debt discount (201,340 ) (69,307 ) 3,653,702 4,043,332 Less: current portion 3,644,627 4,012,639 Long-term portion $ 9,075 $ 30,693 </t>
        </is>
      </c>
    </row>
    <row r="5">
      <c r="A5" s="4" t="inlineStr">
        <is>
          <t>Notes payable warrants issued</t>
        </is>
      </c>
      <c r="B5" s="4" t="inlineStr">
        <is>
          <t xml:space="preserve"> Number of Warrants Weighted-average Exercise Price Weighted-average Remaining Life (Years) Aggregate Intrinsic Value Outstanding December 31, 2020 23,467,717 $ 0.04 3.1 $ 36,800 Granted 2,000,000 0.10 - - Forfeited or expired (67,717 ) 0.02 - - Exercised - - - - Outstanding, December 31, 2021 25,400,000 0.05 2.3 170,400 Exercisable, December 31, 2021 25,400,000 0.05 2.3 170,400 Granted - - - - Forfeited or expired - - - - Exercised - - - - Outstanding, December 31, 2022 25,400,000 0.05 1.3 25,600 Exercisable, December 31, 2022 25,400,000 $ 0.05 1.3 $ 25,600 </t>
        </is>
      </c>
    </row>
    <row r="6">
      <c r="A6" s="4" t="inlineStr">
        <is>
          <t>Future contractual maturities of debt</t>
        </is>
      </c>
      <c r="B6" s="4" t="inlineStr">
        <is>
          <t xml:space="preserve">Year ending December 31, 2023 $ 3,845,967 2024 9,075 2025 - 2026 - 2027 - $ 3,855,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derivative liabilities at fair value</t>
        </is>
      </c>
      <c r="B4" s="4" t="inlineStr">
        <is>
          <t xml:space="preserve"> Year ended December 31, 2022 2021 Volatility 118%-120% 112%-136% Risk-free interest rate 4.73%-4.76% 0.19%-0.39% Expected life (years) 0.6 – 0.9 0.6 – 0.9 Dividend yield -- -- </t>
        </is>
      </c>
    </row>
    <row r="5">
      <c r="A5" s="4" t="inlineStr">
        <is>
          <t>Changes in derivative liability</t>
        </is>
      </c>
      <c r="B5" s="4" t="inlineStr">
        <is>
          <t xml:space="preserve"> Level 1 Level 2 Level 3 Convertible debt and other derivative liabilities on December 31, 2020 $ - $ - $ 396,143 Conversions of convertible debt - - (1,515,086 ) Issuance of convertible debt and other derivatives - - 646,352 Change in fair value - - 648,506 Convertible debt and other derivative liabilities on December 31, 2021 - - 175,915 Conversions of convertible debt - - (471,511 ) Issuance of convertible debt and other derivatives - - 361,780 Change in fair value - - 90,770 Convertible debt and other derivative liabilities on December 31, 2022 $ - $ - $ 156,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ummary of common stock warrants issued</t>
        </is>
      </c>
      <c r="B4" s="4" t="inlineStr">
        <is>
          <t xml:space="preserve"> Number of Warrants Weighted-average Exercise Price Weighted-average Remaining Life (Years) Aggregate Intrinsic Value Outstanding, December 31, 2020 33,131,539 $ 0.08 1.0 $ - Granted - - Forfeited or expired (15,517,254 ) 0.11 Outstanding, December 31, 2021 17,614,285 0.06 0.5 113,250 Exercisable, December 31, 2021 17,614,285 0.06 0.5 113,250 Granted - - Exercised - - Forfeited or expired (11,114,285 ) 0.07 Outstanding, December 31, 2022 6,350,000 0.04 0.1 - Exercisable, December 31, 2022 6,350,000 $ 0.04 0.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financial statements related to equity-based payments</t>
        </is>
      </c>
      <c r="B4" s="4" t="inlineStr">
        <is>
          <t xml:space="preserve"> Year ended December 31, 2022 2021 Nonemployee common stock $ 1,950 $ 1,950 Nonemployee warrants – fully vested upon issuance -- -- Total share-based expense charged against income $ 1,950 $ 1,950 Impact on net loss per common share: Basic and diluted $ (0.00 ) $ (0.00 )</t>
        </is>
      </c>
    </row>
    <row r="5">
      <c r="A5" s="4" t="inlineStr">
        <is>
          <t>Summary of Nonemployee common stock warrants -Fully-vested upon issuance</t>
        </is>
      </c>
      <c r="B5" s="4" t="inlineStr">
        <is>
          <t xml:space="preserve"> Number of Warrants Weighted-average Exercise Price Weighted-average Remaining Life (Years) Aggregate Intrinsic Value Outstanding, December 31, 2020 11,916,503 $ 0.05 1.9 $ 10,500 Granted 100,000 0.08 Forfeited or expired (1,316,503 ) 0.30 Outstanding, December 31, 2021 10,700,000 0.02 1.7 $ 259,580 Exercisable, December 31, 2021 10,700,000 0.02 1.7 $ 259,580 Granted - 0.08 Exercised - - Forfeited or expired (800,000 ) 0.03 Outstanding, December 31, 2022 9,900,000 0.02 0.7 $ 3,500 Exercisable, December 31, 2022 9,900,000 $ 0.02 0.7 $ 3,500 </t>
        </is>
      </c>
    </row>
    <row r="6">
      <c r="A6" s="4" t="inlineStr">
        <is>
          <t>Summary of Black-Scholes assumptions of fully vested shares</t>
        </is>
      </c>
      <c r="B6" s="4" t="inlineStr">
        <is>
          <t xml:space="preserve"> Year ended December 31, 2022 2021 Volatility 88%-123% 123%-198% Risk-free interest rate 4.12%-4.76% 0.39%-1.57% Expected life (years) 0.01 -0.49 0.16 – 0.82 Dividend yield -- -- </t>
        </is>
      </c>
    </row>
    <row r="7">
      <c r="A7" s="4" t="inlineStr">
        <is>
          <t>Summary of employee stock options - Fully-vested upon grant</t>
        </is>
      </c>
      <c r="B7" s="4" t="inlineStr">
        <is>
          <t xml:space="preserve"> Number of Shares Weighted-average Exercise Price per Share Weighted-average Remaining Contractual Term Aggregate Intrinsic Value Outstanding, December 31, 2020 4,000,000 $ 2.00 -- $ -- Outstanding, December 31, 2021 4,000,000 2.00 -- -- Exercisable, December 31, 2021 4,000,000 2.00 -- -- Outstanding, December 31, 2022 4,000,000 2.00 -- -- Exercisable, December 31, 2022 4,000,000 $ 2.0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Deferred tax asset</t>
        </is>
      </c>
      <c r="B4" s="4" t="inlineStr">
        <is>
          <t xml:space="preserve"> December 31, 2022 2021 Net operating loss carryforwards $ 8,721,783 $ 8,333,564 Equity-based instruments 6,490,670 6,489,465 Accrued liabilities 227,032 126,902 Deferred Revenue 96,311 96,311 Pass-through losses 136,001 99,693 Valuation allowance (15,671,797 ) (15,145,935 ) Deferred tax asset $ - $ - </t>
        </is>
      </c>
    </row>
    <row r="5">
      <c r="A5" s="4" t="inlineStr">
        <is>
          <t>Reconciliation of income taxes</t>
        </is>
      </c>
      <c r="B5" s="4" t="inlineStr">
        <is>
          <t xml:space="preserve"> Year ended December 31, 2022 2021 Income tax benefit at statutory rate $ (387,196 ) $ (723,617 ) State income tax, net of Federal benefit (80,113 ) (149,720 ) Convertible debt 219,619 478,452 Other adjustments (189 ) (239 ) Meals and entertainment - - Increase in valuation allowance 247,879 395,124 Income tax benefi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earnings per share, basic and diluted</t>
        </is>
      </c>
      <c r="B4" s="4" t="inlineStr">
        <is>
          <t xml:space="preserve"> Year ended December 31, 2022 2021 Net loss available for stockholders $ (1,843,623 ) $ (3,445,048 ) Weighted average outstanding shares of common stock 618,532,900 569,551,009 Dilutive effect of stock options and warrants - - Common stock and equivalents 618,532,900 569,551,009 Net loss per share – Basic and diluted $ (0.003 ) $ (0.01 )</t>
        </is>
      </c>
    </row>
    <row r="5">
      <c r="A5" s="4" t="inlineStr">
        <is>
          <t>Stock options and warrants outstanding</t>
        </is>
      </c>
      <c r="B5" s="4" t="inlineStr">
        <is>
          <t xml:space="preserve"> December 31, 2022 2021 Stock options 4,000,000 4,000,000 Common stock warrants 46,850,000 53,964,285 Convertible notes 46,929,022 54,786,619 Convertible preferred stock 2,877,270 2,877,270 Total 100,656,292 115,628,174 Total exercisable on December 31 53,727,270 60,841,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Narrative) - USD ($)</t>
        </is>
      </c>
      <c r="B1" s="2" t="inlineStr">
        <is>
          <t>Dec. 31, 2022</t>
        </is>
      </c>
      <c r="C1" s="2" t="inlineStr">
        <is>
          <t>Dec. 31, 2021</t>
        </is>
      </c>
      <c r="D1" s="2" t="inlineStr">
        <is>
          <t>Apr. 30, 2014</t>
        </is>
      </c>
    </row>
    <row r="2">
      <c r="A2" s="4" t="inlineStr">
        <is>
          <t>Convertible notes payable</t>
        </is>
      </c>
      <c r="B2" s="6" t="n">
        <v>1232872</v>
      </c>
      <c r="C2" s="6" t="n">
        <v>1610750</v>
      </c>
      <c r="D2" s="4" t="inlineStr">
        <is>
          <t xml:space="preserve"> </t>
        </is>
      </c>
    </row>
    <row r="3">
      <c r="A3" s="4" t="inlineStr">
        <is>
          <t>Notes payable</t>
        </is>
      </c>
      <c r="B3" s="5" t="n">
        <v>1362050</v>
      </c>
      <c r="C3" s="5" t="n">
        <v>1236000</v>
      </c>
      <c r="D3" s="4" t="inlineStr">
        <is>
          <t xml:space="preserve"> </t>
        </is>
      </c>
    </row>
    <row r="4">
      <c r="A4" s="4" t="inlineStr">
        <is>
          <t>Cash</t>
        </is>
      </c>
      <c r="B4" s="5" t="n">
        <v>142</v>
      </c>
      <c r="C4" s="5" t="n">
        <v>72391</v>
      </c>
      <c r="D4" s="4" t="inlineStr">
        <is>
          <t xml:space="preserve"> </t>
        </is>
      </c>
    </row>
    <row r="5">
      <c r="A5" s="4" t="inlineStr">
        <is>
          <t>Accumulated deficits</t>
        </is>
      </c>
      <c r="B5" s="6" t="n">
        <v>-61120707</v>
      </c>
      <c r="C5" s="5" t="n">
        <v>-59276748</v>
      </c>
      <c r="D5" s="4" t="inlineStr">
        <is>
          <t xml:space="preserve"> </t>
        </is>
      </c>
    </row>
    <row r="6">
      <c r="A6" s="4" t="inlineStr">
        <is>
          <t>Equity method investment ownership percentage</t>
        </is>
      </c>
      <c r="B6" s="9" t="n">
        <v>0.05</v>
      </c>
      <c r="C6" s="4" t="inlineStr">
        <is>
          <t xml:space="preserve"> </t>
        </is>
      </c>
      <c r="D6" s="4" t="inlineStr">
        <is>
          <t xml:space="preserve"> </t>
        </is>
      </c>
    </row>
    <row r="7">
      <c r="A7" s="4" t="inlineStr">
        <is>
          <t>Notes payable in default</t>
        </is>
      </c>
      <c r="B7" s="6" t="n">
        <v>1078500</v>
      </c>
      <c r="C7" s="6" t="n">
        <v>1078500</v>
      </c>
      <c r="D7" s="4" t="inlineStr">
        <is>
          <t xml:space="preserve"> </t>
        </is>
      </c>
    </row>
    <row r="8">
      <c r="A8" s="4" t="inlineStr">
        <is>
          <t>UPT Minority Owner [Member]</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9" t="n">
        <v>0.95</v>
      </c>
    </row>
    <row r="10">
      <c r="A10" s="4" t="inlineStr">
        <is>
          <t>Minority interest percentage</t>
        </is>
      </c>
      <c r="B10" s="9" t="n">
        <v>0.05</v>
      </c>
      <c r="C10" s="4" t="inlineStr">
        <is>
          <t xml:space="preserve"> </t>
        </is>
      </c>
      <c r="D10" s="9" t="n">
        <v>0.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pment (Details) - USD ($)</t>
        </is>
      </c>
      <c r="B1" s="2" t="inlineStr">
        <is>
          <t>Dec. 31, 2022</t>
        </is>
      </c>
      <c r="C1" s="2" t="inlineStr">
        <is>
          <t>Dec. 31, 2021</t>
        </is>
      </c>
    </row>
    <row r="2">
      <c r="A2" s="4" t="inlineStr">
        <is>
          <t>Property, Plant and Equipment, Gross</t>
        </is>
      </c>
      <c r="B2" s="6" t="n">
        <v>152893</v>
      </c>
      <c r="C2" s="6" t="n">
        <v>152893</v>
      </c>
    </row>
    <row r="3">
      <c r="A3" s="4" t="inlineStr">
        <is>
          <t>Less: accumulated depreciation</t>
        </is>
      </c>
      <c r="B3" s="5" t="n">
        <v>-135389</v>
      </c>
      <c r="C3" s="5" t="n">
        <v>-115535</v>
      </c>
    </row>
    <row r="4">
      <c r="A4" s="4" t="inlineStr">
        <is>
          <t>Property, Plant and Equipment, Net</t>
        </is>
      </c>
      <c r="B4" s="5" t="n">
        <v>17504</v>
      </c>
      <c r="C4" s="5" t="n">
        <v>37358</v>
      </c>
    </row>
    <row r="5">
      <c r="A5" s="4" t="inlineStr">
        <is>
          <t>Test Vehicles [Member]</t>
        </is>
      </c>
      <c r="B5" s="4" t="inlineStr">
        <is>
          <t xml:space="preserve"> </t>
        </is>
      </c>
      <c r="C5" s="4" t="inlineStr">
        <is>
          <t xml:space="preserve"> </t>
        </is>
      </c>
    </row>
    <row r="6">
      <c r="A6" s="4" t="inlineStr">
        <is>
          <t>Property, Plant and Equipment, Gross</t>
        </is>
      </c>
      <c r="B6" s="5" t="n">
        <v>147893</v>
      </c>
      <c r="C6" s="5" t="n">
        <v>147893</v>
      </c>
    </row>
    <row r="7">
      <c r="A7" s="4" t="inlineStr">
        <is>
          <t>Other [Member]</t>
        </is>
      </c>
      <c r="B7" s="4" t="inlineStr">
        <is>
          <t xml:space="preserve"> </t>
        </is>
      </c>
      <c r="C7" s="4" t="inlineStr">
        <is>
          <t xml:space="preserve"> </t>
        </is>
      </c>
    </row>
    <row r="8">
      <c r="A8" s="4" t="inlineStr">
        <is>
          <t>Property, Plant and Equipment, Gross</t>
        </is>
      </c>
      <c r="B8" s="6" t="n">
        <v>5000</v>
      </c>
      <c r="C8" s="6" t="n">
        <v>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Depreciation expense</t>
        </is>
      </c>
      <c r="B4" s="6" t="n">
        <v>19854</v>
      </c>
      <c r="C4" s="6" t="n">
        <v>198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Related party (Details Narrative) - USD ($)</t>
        </is>
      </c>
      <c r="B1" s="2" t="inlineStr">
        <is>
          <t>Dec. 31, 2022</t>
        </is>
      </c>
      <c r="C1" s="2" t="inlineStr">
        <is>
          <t>Dec. 31, 2021</t>
        </is>
      </c>
    </row>
    <row r="2">
      <c r="A2" s="3" t="inlineStr">
        <is>
          <t>Customer deposits Related party</t>
        </is>
      </c>
      <c r="B2" s="4" t="inlineStr">
        <is>
          <t xml:space="preserve"> </t>
        </is>
      </c>
      <c r="C2" s="4" t="inlineStr">
        <is>
          <t xml:space="preserve"> </t>
        </is>
      </c>
    </row>
    <row r="3">
      <c r="A3" s="4" t="inlineStr">
        <is>
          <t>Customer deposits - related party</t>
        </is>
      </c>
      <c r="B3" s="6" t="n">
        <v>400000</v>
      </c>
      <c r="C3" s="6" t="n">
        <v>400000</v>
      </c>
    </row>
    <row r="4">
      <c r="A4" s="4" t="inlineStr">
        <is>
          <t>Ownership percentage</t>
        </is>
      </c>
      <c r="B4" s="9" t="n">
        <v>0.05</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683450744</v>
      </c>
      <c r="C4" s="5" t="n">
        <v>587887192</v>
      </c>
    </row>
    <row r="5">
      <c r="A5" s="4" t="inlineStr">
        <is>
          <t>Common stock, shares outstanding</t>
        </is>
      </c>
      <c r="B5" s="5" t="n">
        <v>683450744</v>
      </c>
      <c r="C5" s="5" t="n">
        <v>587887192</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410</v>
      </c>
      <c r="C8" s="5" t="n">
        <v>410</v>
      </c>
    </row>
    <row r="9">
      <c r="A9" s="4" t="inlineStr">
        <is>
          <t>Preferred stock, shares issued</t>
        </is>
      </c>
      <c r="B9" s="5" t="n">
        <v>3</v>
      </c>
      <c r="C9" s="5" t="n">
        <v>3</v>
      </c>
    </row>
    <row r="10">
      <c r="A10" s="4" t="inlineStr">
        <is>
          <t>Preferred stock, shares outstanding</t>
        </is>
      </c>
      <c r="B10" s="5" t="n">
        <v>3</v>
      </c>
      <c r="C10" s="5" t="n">
        <v>3</v>
      </c>
    </row>
    <row r="11">
      <c r="A11" s="4" t="inlineStr">
        <is>
          <t>Series B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3636360</v>
      </c>
      <c r="C13" s="5" t="n">
        <v>3636360</v>
      </c>
    </row>
    <row r="14">
      <c r="A14" s="4" t="inlineStr">
        <is>
          <t>Preferred stock, shares issued</t>
        </is>
      </c>
      <c r="B14" s="5" t="n">
        <v>2727270</v>
      </c>
      <c r="C14" s="5" t="n">
        <v>2727270</v>
      </c>
    </row>
    <row r="15">
      <c r="A15" s="4" t="inlineStr">
        <is>
          <t>Preferred stock, shares outstanding</t>
        </is>
      </c>
      <c r="B15" s="5" t="n">
        <v>2727270</v>
      </c>
      <c r="C15" s="5" t="n">
        <v>2727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 USD ($)</t>
        </is>
      </c>
      <c r="B1" s="2" t="inlineStr">
        <is>
          <t>Dec. 31, 2022</t>
        </is>
      </c>
      <c r="C1" s="2" t="inlineStr">
        <is>
          <t>Dec. 31, 2021</t>
        </is>
      </c>
    </row>
    <row r="2">
      <c r="A2" s="3" t="inlineStr">
        <is>
          <t>Debt</t>
        </is>
      </c>
      <c r="B2" s="4" t="inlineStr">
        <is>
          <t xml:space="preserve"> </t>
        </is>
      </c>
      <c r="C2" s="4" t="inlineStr">
        <is>
          <t xml:space="preserve"> </t>
        </is>
      </c>
    </row>
    <row r="3">
      <c r="A3" s="4" t="inlineStr">
        <is>
          <t>Notes payable</t>
        </is>
      </c>
      <c r="B3" s="6" t="n">
        <v>1362050</v>
      </c>
      <c r="C3" s="6" t="n">
        <v>1236000</v>
      </c>
    </row>
    <row r="4">
      <c r="A4" s="4" t="inlineStr">
        <is>
          <t>Notes payable in default</t>
        </is>
      </c>
      <c r="B4" s="5" t="n">
        <v>1078500</v>
      </c>
      <c r="C4" s="5" t="n">
        <v>1078500</v>
      </c>
    </row>
    <row r="5">
      <c r="A5" s="4" t="inlineStr">
        <is>
          <t>Convertible notes payable</t>
        </is>
      </c>
      <c r="B5" s="5" t="n">
        <v>1232872</v>
      </c>
      <c r="C5" s="5" t="n">
        <v>1610750</v>
      </c>
    </row>
    <row r="6">
      <c r="A6" s="4" t="inlineStr">
        <is>
          <t>Vehicle financing</t>
        </is>
      </c>
      <c r="B6" s="5" t="n">
        <v>25158</v>
      </c>
      <c r="C6" s="5" t="n">
        <v>44927</v>
      </c>
    </row>
    <row r="7">
      <c r="A7" s="4" t="inlineStr">
        <is>
          <t>Note payable - related party</t>
        </is>
      </c>
      <c r="B7" s="5" t="n">
        <v>56462</v>
      </c>
      <c r="C7" s="5" t="n">
        <v>42462</v>
      </c>
    </row>
    <row r="8">
      <c r="A8" s="4" t="inlineStr">
        <is>
          <t>Note payable - UPT minority owner</t>
        </is>
      </c>
      <c r="B8" s="5" t="n">
        <v>100000</v>
      </c>
      <c r="C8" s="5" t="n">
        <v>100000</v>
      </c>
    </row>
    <row r="9">
      <c r="A9" s="4" t="inlineStr">
        <is>
          <t>Total</t>
        </is>
      </c>
      <c r="B9" s="5" t="n">
        <v>3855042</v>
      </c>
      <c r="C9" s="5" t="n">
        <v>4112639</v>
      </c>
    </row>
    <row r="10">
      <c r="A10" s="4" t="inlineStr">
        <is>
          <t>Debt discount</t>
        </is>
      </c>
      <c r="B10" s="5" t="n">
        <v>-201340</v>
      </c>
      <c r="C10" s="5" t="n">
        <v>-69307</v>
      </c>
    </row>
    <row r="11">
      <c r="A11" s="4" t="inlineStr">
        <is>
          <t>Total</t>
        </is>
      </c>
      <c r="B11" s="5" t="n">
        <v>3653702</v>
      </c>
      <c r="C11" s="5" t="n">
        <v>4043332</v>
      </c>
    </row>
    <row r="12">
      <c r="A12" s="4" t="inlineStr">
        <is>
          <t>Less: current portion</t>
        </is>
      </c>
      <c r="B12" s="5" t="n">
        <v>3644627</v>
      </c>
      <c r="C12" s="5" t="n">
        <v>4012639</v>
      </c>
    </row>
    <row r="13">
      <c r="A13" s="4" t="inlineStr">
        <is>
          <t>Long-term portion</t>
        </is>
      </c>
      <c r="B13" s="6" t="n">
        <v>9075</v>
      </c>
      <c r="C13" s="6" t="n">
        <v>306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Debt (Details 1) - USD ($)</t>
        </is>
      </c>
      <c r="B1" s="2" t="inlineStr">
        <is>
          <t>12 Months Ended</t>
        </is>
      </c>
    </row>
    <row r="2">
      <c r="B2" s="2" t="inlineStr">
        <is>
          <t>Dec. 31, 2022</t>
        </is>
      </c>
      <c r="C2" s="2" t="inlineStr">
        <is>
          <t>Dec. 31, 2021</t>
        </is>
      </c>
    </row>
    <row r="3">
      <c r="A3" s="4" t="inlineStr">
        <is>
          <t>Shares Forfeited or expired</t>
        </is>
      </c>
      <c r="B3" s="5" t="n">
        <v>-11114285</v>
      </c>
      <c r="C3" s="5" t="n">
        <v>-15517254</v>
      </c>
    </row>
    <row r="4">
      <c r="A4" s="4" t="inlineStr">
        <is>
          <t>Granted</t>
        </is>
      </c>
      <c r="B4" s="6" t="n">
        <v>0</v>
      </c>
      <c r="C4" s="6" t="n">
        <v>0</v>
      </c>
    </row>
    <row r="5">
      <c r="A5" s="4" t="inlineStr">
        <is>
          <t>Forfeited or expired</t>
        </is>
      </c>
      <c r="B5" s="8" t="n">
        <v>0.07000000000000001</v>
      </c>
      <c r="C5" s="8" t="n">
        <v>0.11</v>
      </c>
    </row>
    <row r="6">
      <c r="A6" s="4" t="inlineStr">
        <is>
          <t>Warrant [Member]</t>
        </is>
      </c>
      <c r="B6" s="4" t="inlineStr">
        <is>
          <t xml:space="preserve"> </t>
        </is>
      </c>
      <c r="C6" s="4" t="inlineStr">
        <is>
          <t xml:space="preserve"> </t>
        </is>
      </c>
    </row>
    <row r="7">
      <c r="A7" s="4" t="inlineStr">
        <is>
          <t>Shares Outstanding, Beginning</t>
        </is>
      </c>
      <c r="B7" s="5" t="n">
        <v>25400000</v>
      </c>
      <c r="C7" s="5" t="n">
        <v>23467717</v>
      </c>
    </row>
    <row r="8">
      <c r="A8" s="4" t="inlineStr">
        <is>
          <t>Shares Granted</t>
        </is>
      </c>
      <c r="B8" s="5" t="n">
        <v>0</v>
      </c>
      <c r="C8" s="5" t="n">
        <v>2000000</v>
      </c>
    </row>
    <row r="9">
      <c r="A9" s="4" t="inlineStr">
        <is>
          <t>Shares Forfeited or expired</t>
        </is>
      </c>
      <c r="B9" s="5" t="n">
        <v>0</v>
      </c>
      <c r="C9" s="5" t="n">
        <v>-67717</v>
      </c>
    </row>
    <row r="10">
      <c r="A10" s="4" t="inlineStr">
        <is>
          <t>Shares Exercised</t>
        </is>
      </c>
      <c r="B10" s="5" t="n">
        <v>0</v>
      </c>
      <c r="C10" s="5" t="n">
        <v>0</v>
      </c>
    </row>
    <row r="11">
      <c r="A11" s="4" t="inlineStr">
        <is>
          <t>Shares Outstanding, Ending</t>
        </is>
      </c>
      <c r="B11" s="5" t="n">
        <v>25400000</v>
      </c>
      <c r="C11" s="5" t="n">
        <v>25400000</v>
      </c>
    </row>
    <row r="12">
      <c r="A12" s="4" t="inlineStr">
        <is>
          <t>Shares Exercisable, Ending</t>
        </is>
      </c>
      <c r="B12" s="5" t="n">
        <v>25400000</v>
      </c>
      <c r="C12" s="5" t="n">
        <v>25400000</v>
      </c>
    </row>
    <row r="13">
      <c r="A13" s="4" t="inlineStr">
        <is>
          <t>Per share Outstanding, Beginning</t>
        </is>
      </c>
      <c r="B13" s="8" t="n">
        <v>0.05</v>
      </c>
      <c r="C13" s="8" t="n">
        <v>0.04</v>
      </c>
    </row>
    <row r="14">
      <c r="A14" s="4" t="inlineStr">
        <is>
          <t>Granted</t>
        </is>
      </c>
      <c r="B14" s="5" t="n">
        <v>0</v>
      </c>
      <c r="C14" s="10" t="n">
        <v>0.1</v>
      </c>
    </row>
    <row r="15">
      <c r="A15" s="4" t="inlineStr">
        <is>
          <t>Forfeited or expired</t>
        </is>
      </c>
      <c r="B15" s="5" t="n">
        <v>0</v>
      </c>
      <c r="C15" s="10" t="n">
        <v>0.02</v>
      </c>
    </row>
    <row r="16">
      <c r="A16" s="4" t="inlineStr">
        <is>
          <t>Exercised</t>
        </is>
      </c>
      <c r="B16" s="5" t="n">
        <v>0</v>
      </c>
      <c r="C16" s="5" t="n">
        <v>0</v>
      </c>
    </row>
    <row r="17">
      <c r="A17" s="4" t="inlineStr">
        <is>
          <t>Per share Outstanding, Ending</t>
        </is>
      </c>
      <c r="B17" s="10" t="n">
        <v>0.05</v>
      </c>
      <c r="C17" s="10" t="n">
        <v>0.05</v>
      </c>
    </row>
    <row r="18">
      <c r="A18" s="4" t="inlineStr">
        <is>
          <t>Per share Exercisable, Ending</t>
        </is>
      </c>
      <c r="B18" s="8" t="n">
        <v>0.05</v>
      </c>
      <c r="C18" s="8" t="n">
        <v>0.05</v>
      </c>
    </row>
    <row r="19">
      <c r="A19" s="4" t="inlineStr">
        <is>
          <t>Weighted-average Remaining Life, Beginning</t>
        </is>
      </c>
      <c r="B19" s="4" t="inlineStr">
        <is>
          <t>2 years 3 months 18 days</t>
        </is>
      </c>
      <c r="C19" s="4" t="inlineStr">
        <is>
          <t>3 years 1 month 6 days</t>
        </is>
      </c>
    </row>
    <row r="20">
      <c r="A20" s="4" t="inlineStr">
        <is>
          <t>Weighted-average Remaining Life, Ending</t>
        </is>
      </c>
      <c r="B20" s="4" t="inlineStr">
        <is>
          <t>1 year 3 months 18 days</t>
        </is>
      </c>
      <c r="C20" s="4" t="inlineStr">
        <is>
          <t>2 years 3 months 18 days</t>
        </is>
      </c>
    </row>
    <row r="21">
      <c r="A21" s="4" t="inlineStr">
        <is>
          <t>Weighted-average Remaining Life, exercisable</t>
        </is>
      </c>
      <c r="B21" s="4" t="inlineStr">
        <is>
          <t>1 year 3 months 18 days</t>
        </is>
      </c>
      <c r="C21" s="4" t="inlineStr">
        <is>
          <t>2 years 3 months 18 days</t>
        </is>
      </c>
    </row>
    <row r="22">
      <c r="A22" s="4" t="inlineStr">
        <is>
          <t>Intrinsic Value Outstanding, Beginning</t>
        </is>
      </c>
      <c r="B22" s="6" t="n">
        <v>170400</v>
      </c>
      <c r="C22" s="6" t="n">
        <v>36800</v>
      </c>
    </row>
    <row r="23">
      <c r="A23" s="4" t="inlineStr">
        <is>
          <t>Intrinsic Value Outstanding, Ending</t>
        </is>
      </c>
      <c r="B23" s="5" t="n">
        <v>25600</v>
      </c>
      <c r="C23" s="5" t="n">
        <v>170400</v>
      </c>
    </row>
    <row r="24">
      <c r="A24" s="4" t="inlineStr">
        <is>
          <t>Intrinsic Value Exercisable, Ending</t>
        </is>
      </c>
      <c r="B24" s="6" t="n">
        <v>25600</v>
      </c>
      <c r="C24" s="6" t="n">
        <v>170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2" customWidth="1" min="2" max="2"/>
  </cols>
  <sheetData>
    <row r="1">
      <c r="A1" s="1" t="inlineStr">
        <is>
          <t>Debt (Details 2)</t>
        </is>
      </c>
      <c r="B1" s="2" t="inlineStr">
        <is>
          <t>Dec. 31, 2021 USD ($)</t>
        </is>
      </c>
    </row>
    <row r="2">
      <c r="A2" s="3" t="inlineStr">
        <is>
          <t>Debt</t>
        </is>
      </c>
      <c r="B2" s="4" t="inlineStr">
        <is>
          <t xml:space="preserve"> </t>
        </is>
      </c>
    </row>
    <row r="3">
      <c r="A3" s="4" t="inlineStr">
        <is>
          <t>2023</t>
        </is>
      </c>
      <c r="B3" s="6" t="n">
        <v>3845967</v>
      </c>
    </row>
    <row r="4">
      <c r="A4" s="4" t="inlineStr">
        <is>
          <t>2024</t>
        </is>
      </c>
      <c r="B4" s="5" t="n">
        <v>9075</v>
      </c>
    </row>
    <row r="5">
      <c r="A5" s="4" t="inlineStr">
        <is>
          <t>2025</t>
        </is>
      </c>
      <c r="B5" s="5" t="n">
        <v>0</v>
      </c>
    </row>
    <row r="6">
      <c r="A6" s="4" t="inlineStr">
        <is>
          <t>2026</t>
        </is>
      </c>
      <c r="B6" s="5" t="n">
        <v>0</v>
      </c>
    </row>
    <row r="7">
      <c r="A7" s="4" t="inlineStr">
        <is>
          <t>2027</t>
        </is>
      </c>
      <c r="B7" s="5" t="n">
        <v>0</v>
      </c>
    </row>
    <row r="8">
      <c r="A8" s="4" t="inlineStr">
        <is>
          <t>Total</t>
        </is>
      </c>
      <c r="B8" s="6" t="n">
        <v>3855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I17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5" customWidth="1" min="21" max="21"/>
    <col width="14" customWidth="1" min="22" max="22"/>
    <col width="80" customWidth="1" min="23" max="23"/>
    <col width="80" customWidth="1" min="24" max="24"/>
    <col width="14" customWidth="1" min="25" max="25"/>
    <col width="14" customWidth="1" min="26" max="26"/>
    <col width="14" customWidth="1" min="27" max="27"/>
    <col width="80" customWidth="1" min="28" max="28"/>
    <col width="80" customWidth="1" min="29" max="29"/>
    <col width="80" customWidth="1" min="30" max="30"/>
    <col width="14" customWidth="1" min="31" max="31"/>
    <col width="13" customWidth="1" min="32" max="32"/>
    <col width="80" customWidth="1" min="33" max="33"/>
    <col width="80" customWidth="1" min="34" max="34"/>
    <col width="14" customWidth="1" min="35" max="35"/>
    <col width="14" customWidth="1" min="36" max="36"/>
    <col width="14" customWidth="1" min="37" max="37"/>
    <col width="80" customWidth="1" min="38" max="38"/>
    <col width="14" customWidth="1" min="39" max="39"/>
    <col width="80" customWidth="1" min="40" max="40"/>
    <col width="80" customWidth="1" min="41" max="41"/>
    <col width="80" customWidth="1" min="42" max="42"/>
    <col width="80" customWidth="1" min="43" max="43"/>
    <col width="80"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6" customWidth="1" min="57" max="57"/>
    <col width="14" customWidth="1" min="58" max="58"/>
    <col width="14" customWidth="1" min="59" max="59"/>
    <col width="14" customWidth="1" min="60" max="60"/>
    <col width="14" customWidth="1" min="61" max="61"/>
  </cols>
  <sheetData>
    <row r="1">
      <c r="A1" s="1" t="inlineStr">
        <is>
          <t>Debt (Details Narrative) - USD ($)</t>
        </is>
      </c>
      <c r="U1" s="2" t="inlineStr">
        <is>
          <t>1 Months Ended</t>
        </is>
      </c>
      <c r="BE1" s="2" t="inlineStr">
        <is>
          <t>12 Months Ended</t>
        </is>
      </c>
    </row>
    <row r="2">
      <c r="B2" s="2" t="inlineStr">
        <is>
          <t>Dec. 08, 2022</t>
        </is>
      </c>
      <c r="C2" s="2" t="inlineStr">
        <is>
          <t>Nov. 07, 2022</t>
        </is>
      </c>
      <c r="D2" s="2" t="inlineStr">
        <is>
          <t>Nov. 04, 2022</t>
        </is>
      </c>
      <c r="E2" s="2" t="inlineStr">
        <is>
          <t>Sep. 12, 2022</t>
        </is>
      </c>
      <c r="F2" s="2" t="inlineStr">
        <is>
          <t>Sep. 08, 2022</t>
        </is>
      </c>
      <c r="G2" s="2" t="inlineStr">
        <is>
          <t>Aug. 12, 2022</t>
        </is>
      </c>
      <c r="H2" s="2" t="inlineStr">
        <is>
          <t>Aug. 08, 2022</t>
        </is>
      </c>
      <c r="I2" s="2" t="inlineStr">
        <is>
          <t>Jun. 09, 2022</t>
        </is>
      </c>
      <c r="J2" s="2" t="inlineStr">
        <is>
          <t>Jun. 06, 2022</t>
        </is>
      </c>
      <c r="K2" s="2" t="inlineStr">
        <is>
          <t>Mar. 07, 2022</t>
        </is>
      </c>
      <c r="L2" s="2" t="inlineStr">
        <is>
          <t>Mar. 04, 2022</t>
        </is>
      </c>
      <c r="M2" s="2" t="inlineStr">
        <is>
          <t>Feb. 25, 2022</t>
        </is>
      </c>
      <c r="N2" s="2" t="inlineStr">
        <is>
          <t>Feb. 24, 2022</t>
        </is>
      </c>
      <c r="O2" s="2" t="inlineStr">
        <is>
          <t>Feb. 01, 2022</t>
        </is>
      </c>
      <c r="P2" s="2" t="inlineStr">
        <is>
          <t>Feb. 25, 2021</t>
        </is>
      </c>
      <c r="Q2" s="2" t="inlineStr">
        <is>
          <t>Mar. 13, 2019</t>
        </is>
      </c>
      <c r="R2" s="2" t="inlineStr">
        <is>
          <t>Oct. 02, 2018</t>
        </is>
      </c>
      <c r="S2" s="2" t="inlineStr">
        <is>
          <t>Sep. 11, 2018</t>
        </is>
      </c>
      <c r="T2" s="2" t="inlineStr">
        <is>
          <t>Sep. 07, 2018</t>
        </is>
      </c>
      <c r="U2" s="2" t="inlineStr">
        <is>
          <t>Nov. 30, 2022</t>
        </is>
      </c>
      <c r="V2" s="2" t="inlineStr">
        <is>
          <t>Nov. 25, 2022</t>
        </is>
      </c>
      <c r="W2" s="2" t="inlineStr">
        <is>
          <t>Oct. 31, 2022</t>
        </is>
      </c>
      <c r="X2" s="2" t="inlineStr">
        <is>
          <t>Oct. 24, 2022</t>
        </is>
      </c>
      <c r="Y2" s="2" t="inlineStr">
        <is>
          <t>Sep. 30, 2022</t>
        </is>
      </c>
      <c r="Z2" s="2" t="inlineStr">
        <is>
          <t>Sep. 28, 2022</t>
        </is>
      </c>
      <c r="AA2" s="2" t="inlineStr">
        <is>
          <t>Sep. 27, 2022</t>
        </is>
      </c>
      <c r="AB2" s="2" t="inlineStr">
        <is>
          <t>Sep. 21, 2022</t>
        </is>
      </c>
      <c r="AC2" s="2" t="inlineStr">
        <is>
          <t>Aug. 18, 2022</t>
        </is>
      </c>
      <c r="AD2" s="2" t="inlineStr">
        <is>
          <t>Jul. 22, 2022</t>
        </is>
      </c>
      <c r="AE2" s="2" t="inlineStr">
        <is>
          <t>Jun. 15, 2022</t>
        </is>
      </c>
      <c r="AF2" s="2" t="inlineStr">
        <is>
          <t>May 31, 2022</t>
        </is>
      </c>
      <c r="AG2" s="2" t="inlineStr">
        <is>
          <t>May 23, 2022</t>
        </is>
      </c>
      <c r="AH2" s="2" t="inlineStr">
        <is>
          <t>Apr. 25, 2022</t>
        </is>
      </c>
      <c r="AI2" s="2" t="inlineStr">
        <is>
          <t>Apr. 18, 2022</t>
        </is>
      </c>
      <c r="AJ2" s="2" t="inlineStr">
        <is>
          <t>Mar. 29, 2022</t>
        </is>
      </c>
      <c r="AK2" s="2" t="inlineStr">
        <is>
          <t>Mar. 22, 2022</t>
        </is>
      </c>
      <c r="AL2" s="2" t="inlineStr">
        <is>
          <t>Mar. 21, 2022</t>
        </is>
      </c>
      <c r="AM2" s="2" t="inlineStr">
        <is>
          <t>Feb. 28, 2022</t>
        </is>
      </c>
      <c r="AN2" s="2" t="inlineStr">
        <is>
          <t>Dec. 20, 2021</t>
        </is>
      </c>
      <c r="AO2" s="2" t="inlineStr">
        <is>
          <t>Nov. 22, 2021</t>
        </is>
      </c>
      <c r="AP2" s="2" t="inlineStr">
        <is>
          <t>Sep. 21, 2021</t>
        </is>
      </c>
      <c r="AQ2" s="2" t="inlineStr">
        <is>
          <t>Aug. 16, 2021</t>
        </is>
      </c>
      <c r="AR2" s="2" t="inlineStr">
        <is>
          <t>Mar. 24, 2021</t>
        </is>
      </c>
      <c r="AS2" s="2" t="inlineStr">
        <is>
          <t>Jun. 29, 2020</t>
        </is>
      </c>
      <c r="AT2" s="2" t="inlineStr">
        <is>
          <t>May 04, 2020</t>
        </is>
      </c>
      <c r="AU2" s="2" t="inlineStr">
        <is>
          <t>Jan. 31, 2020</t>
        </is>
      </c>
      <c r="AV2" s="2" t="inlineStr">
        <is>
          <t>Jun. 30, 2019</t>
        </is>
      </c>
      <c r="AW2" s="2" t="inlineStr">
        <is>
          <t>Mar. 19, 2019</t>
        </is>
      </c>
      <c r="AX2" s="2" t="inlineStr">
        <is>
          <t>Mar. 18, 2019</t>
        </is>
      </c>
      <c r="AY2" s="2" t="inlineStr">
        <is>
          <t>Dec. 19, 2018</t>
        </is>
      </c>
      <c r="AZ2" s="2" t="inlineStr">
        <is>
          <t>Oct. 26, 2018</t>
        </is>
      </c>
      <c r="BA2" s="2" t="inlineStr">
        <is>
          <t>Sep. 25, 2018</t>
        </is>
      </c>
      <c r="BB2" s="2" t="inlineStr">
        <is>
          <t>Sep. 17, 2018</t>
        </is>
      </c>
      <c r="BC2" s="2" t="inlineStr">
        <is>
          <t>Jul. 30, 2018</t>
        </is>
      </c>
      <c r="BD2" s="2" t="inlineStr">
        <is>
          <t>Jun. 30, 2018</t>
        </is>
      </c>
      <c r="BE2" s="2" t="inlineStr">
        <is>
          <t>Dec. 31, 2022</t>
        </is>
      </c>
      <c r="BF2" s="2" t="inlineStr">
        <is>
          <t>Dec. 31, 2021</t>
        </is>
      </c>
      <c r="BG2" s="2" t="inlineStr">
        <is>
          <t>Jul. 03, 2020</t>
        </is>
      </c>
      <c r="BH2" s="2" t="inlineStr">
        <is>
          <t>Jul. 31, 2018</t>
        </is>
      </c>
      <c r="BI2" s="2" t="inlineStr">
        <is>
          <t>Apr. 30, 2014</t>
        </is>
      </c>
    </row>
    <row r="3">
      <c r="A3" s="4" t="inlineStr">
        <is>
          <t>Issued commitment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Note payable - UPT minority ow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6" t="n">
        <v>100000</v>
      </c>
      <c r="BF4" s="6" t="n">
        <v>100000</v>
      </c>
      <c r="BG4" s="4" t="inlineStr">
        <is>
          <t xml:space="preserve"> </t>
        </is>
      </c>
      <c r="BH4" s="4" t="inlineStr">
        <is>
          <t xml:space="preserve"> </t>
        </is>
      </c>
      <c r="BI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5" t="n">
        <v>470645</v>
      </c>
      <c r="BF5" s="5" t="n">
        <v>467241</v>
      </c>
      <c r="BG5" s="4" t="inlineStr">
        <is>
          <t xml:space="preserve"> </t>
        </is>
      </c>
      <c r="BH5" s="4" t="inlineStr">
        <is>
          <t xml:space="preserve"> </t>
        </is>
      </c>
      <c r="BI5" s="4" t="inlineStr">
        <is>
          <t xml:space="preserve"> </t>
        </is>
      </c>
    </row>
    <row r="6">
      <c r="A6" s="4" t="inlineStr">
        <is>
          <t>Note payabl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6" t="n">
        <v>56462</v>
      </c>
      <c r="BF6" s="4" t="inlineStr">
        <is>
          <t xml:space="preserve"> </t>
        </is>
      </c>
      <c r="BG6" s="4" t="inlineStr">
        <is>
          <t xml:space="preserve"> </t>
        </is>
      </c>
      <c r="BH6" s="4" t="inlineStr">
        <is>
          <t xml:space="preserve"> </t>
        </is>
      </c>
      <c r="BI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6471</v>
      </c>
      <c r="J7" s="4" t="inlineStr">
        <is>
          <t xml:space="preserve"> </t>
        </is>
      </c>
      <c r="K7" s="4" t="inlineStr">
        <is>
          <t xml:space="preserve"> </t>
        </is>
      </c>
      <c r="L7" s="4" t="inlineStr">
        <is>
          <t xml:space="preserve"> </t>
        </is>
      </c>
      <c r="M7" s="4" t="inlineStr">
        <is>
          <t xml:space="preserve"> </t>
        </is>
      </c>
      <c r="N7" s="4" t="inlineStr">
        <is>
          <t xml:space="preserve"> </t>
        </is>
      </c>
      <c r="O7" s="6" t="n">
        <v>56000</v>
      </c>
      <c r="P7" s="6" t="n">
        <v>165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Minor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9" t="n">
        <v>0.05</v>
      </c>
      <c r="BF8" s="4" t="inlineStr">
        <is>
          <t xml:space="preserve"> </t>
        </is>
      </c>
      <c r="BG8" s="4" t="inlineStr">
        <is>
          <t xml:space="preserve"> </t>
        </is>
      </c>
      <c r="BH8" s="4" t="inlineStr">
        <is>
          <t xml:space="preserve"> </t>
        </is>
      </c>
      <c r="B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5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10000</v>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6" t="n">
        <v>250000</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71</v>
      </c>
      <c r="J10" s="4" t="inlineStr">
        <is>
          <t xml:space="preserve"> </t>
        </is>
      </c>
      <c r="K10" s="4" t="inlineStr">
        <is>
          <t xml:space="preserve"> </t>
        </is>
      </c>
      <c r="L10" s="4" t="inlineStr">
        <is>
          <t xml:space="preserve"> </t>
        </is>
      </c>
      <c r="M10" s="4" t="inlineStr">
        <is>
          <t xml:space="preserve"> </t>
        </is>
      </c>
      <c r="N10" s="4" t="inlineStr">
        <is>
          <t xml:space="preserve"> </t>
        </is>
      </c>
      <c r="O10" s="5" t="n">
        <v>3000</v>
      </c>
      <c r="P10" s="5" t="n">
        <v>15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Debt conversion convert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v>
      </c>
      <c r="J11" s="4" t="inlineStr">
        <is>
          <t xml:space="preserve"> </t>
        </is>
      </c>
      <c r="K11" s="4" t="inlineStr">
        <is>
          <t xml:space="preserve"> </t>
        </is>
      </c>
      <c r="L11" s="4" t="inlineStr">
        <is>
          <t xml:space="preserve"> </t>
        </is>
      </c>
      <c r="M11" s="4" t="inlineStr">
        <is>
          <t xml:space="preserve"> </t>
        </is>
      </c>
      <c r="N11" s="4" t="inlineStr">
        <is>
          <t xml:space="preserve"> </t>
        </is>
      </c>
      <c r="O11" s="6" t="n">
        <v>50000</v>
      </c>
      <c r="P11" s="6" t="n">
        <v>15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Default term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In the event of default, the interest rate will increase to 18% or the maximum rate permitted by law and shall be applied to all unpaid principal and interest</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In the event of default, the outstanding balance will increase by 50% and the interest rate will increase to 22% until the default</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Two installme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6" t="n">
        <v>55462</v>
      </c>
      <c r="BF13" s="4" t="inlineStr">
        <is>
          <t xml:space="preserve"> </t>
        </is>
      </c>
      <c r="BG13" s="4" t="inlineStr">
        <is>
          <t xml:space="preserve"> </t>
        </is>
      </c>
      <c r="BH13" s="4" t="inlineStr">
        <is>
          <t xml:space="preserve"> </t>
        </is>
      </c>
      <c r="BI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6" t="n">
        <v>1440440</v>
      </c>
      <c r="BF14" s="6" t="n">
        <v>1105490</v>
      </c>
      <c r="BG14" s="4" t="inlineStr">
        <is>
          <t xml:space="preserve"> </t>
        </is>
      </c>
      <c r="BH14" s="4" t="inlineStr">
        <is>
          <t xml:space="preserve"> </t>
        </is>
      </c>
      <c r="BI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05</v>
      </c>
      <c r="S15" s="8" t="n">
        <v>0.0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8" t="n">
        <v>0.05</v>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Warrant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00000</v>
      </c>
      <c r="S16" s="5" t="n">
        <v>2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5" t="n">
        <v>2000000</v>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Accrued 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9" t="n">
        <v>0.1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5" t="n">
        <v>683450744</v>
      </c>
      <c r="BF18" s="5" t="n">
        <v>587887192</v>
      </c>
      <c r="BG18" s="4" t="inlineStr">
        <is>
          <t xml:space="preserve"> </t>
        </is>
      </c>
      <c r="BH18" s="4" t="inlineStr">
        <is>
          <t xml:space="preserve"> </t>
        </is>
      </c>
      <c r="BI18" s="4" t="inlineStr">
        <is>
          <t xml:space="preserve"> </t>
        </is>
      </c>
    </row>
    <row r="19">
      <c r="A19" s="4" t="inlineStr">
        <is>
          <t>Paycheck Protection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9" t="n">
        <v>0.01</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6" t="n">
        <v>52612</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Term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two-year</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Accredited Investor [Member] | Promissory Not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5" t="n">
        <v>85000</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6" t="n">
        <v>85000</v>
      </c>
      <c r="BH24" s="4" t="inlineStr">
        <is>
          <t xml:space="preserve"> </t>
        </is>
      </c>
      <c r="B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50000</v>
      </c>
      <c r="S25" s="6" t="n">
        <v>250000</v>
      </c>
      <c r="T25" s="6" t="n">
        <v>25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6" t="n">
        <v>10000</v>
      </c>
      <c r="AT25" s="4" t="inlineStr">
        <is>
          <t xml:space="preserve"> </t>
        </is>
      </c>
      <c r="AU25" s="6" t="n">
        <v>36000</v>
      </c>
      <c r="AV25" s="4" t="inlineStr">
        <is>
          <t xml:space="preserve"> </t>
        </is>
      </c>
      <c r="AW25" s="6" t="n">
        <v>250000</v>
      </c>
      <c r="AX25" s="6" t="n">
        <v>250000</v>
      </c>
      <c r="AY25" s="6" t="n">
        <v>50000</v>
      </c>
      <c r="AZ25" s="6" t="n">
        <v>250000</v>
      </c>
      <c r="BA25" s="6" t="n">
        <v>125000</v>
      </c>
      <c r="BB25" s="6" t="n">
        <v>125000</v>
      </c>
      <c r="BC25" s="4" t="inlineStr">
        <is>
          <t xml:space="preserve"> </t>
        </is>
      </c>
      <c r="BD25" s="4" t="inlineStr">
        <is>
          <t xml:space="preserve"> </t>
        </is>
      </c>
      <c r="BE25" s="4" t="inlineStr">
        <is>
          <t xml:space="preserve"> </t>
        </is>
      </c>
      <c r="BF25" s="4" t="inlineStr">
        <is>
          <t xml:space="preserve"> </t>
        </is>
      </c>
      <c r="BG25" s="6" t="n">
        <v>93500</v>
      </c>
      <c r="BH25" s="4" t="inlineStr">
        <is>
          <t xml:space="preserve"> </t>
        </is>
      </c>
      <c r="B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15</v>
      </c>
      <c r="S26" s="9" t="n">
        <v>0.15</v>
      </c>
      <c r="T26" s="9" t="n">
        <v>0.1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9" t="n">
        <v>0.03</v>
      </c>
      <c r="AV26" s="4" t="inlineStr">
        <is>
          <t xml:space="preserve"> </t>
        </is>
      </c>
      <c r="AW26" s="9" t="n">
        <v>0.15</v>
      </c>
      <c r="AX26" s="9" t="n">
        <v>0.15</v>
      </c>
      <c r="AY26" s="9" t="n">
        <v>0.15</v>
      </c>
      <c r="AZ26" s="9" t="n">
        <v>0.15</v>
      </c>
      <c r="BA26" s="9" t="n">
        <v>0.15</v>
      </c>
      <c r="BB26" s="9" t="n">
        <v>0.15</v>
      </c>
      <c r="BC26" s="4" t="inlineStr">
        <is>
          <t xml:space="preserve"> </t>
        </is>
      </c>
      <c r="BD26" s="4" t="inlineStr">
        <is>
          <t xml:space="preserve"> </t>
        </is>
      </c>
      <c r="BE26" s="4" t="inlineStr">
        <is>
          <t xml:space="preserve"> </t>
        </is>
      </c>
      <c r="BF26" s="4" t="inlineStr">
        <is>
          <t xml:space="preserve"> </t>
        </is>
      </c>
      <c r="BG26" s="9" t="n">
        <v>0.18</v>
      </c>
      <c r="BH26" s="4" t="inlineStr">
        <is>
          <t xml:space="preserve"> </t>
        </is>
      </c>
      <c r="BI26" s="4" t="inlineStr">
        <is>
          <t xml:space="preserve"> </t>
        </is>
      </c>
    </row>
    <row r="27">
      <c r="A27" s="4" t="inlineStr">
        <is>
          <t>Warrant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5 years</t>
        </is>
      </c>
      <c r="S27" s="4" t="inlineStr">
        <is>
          <t>5 years</t>
        </is>
      </c>
      <c r="T27" s="4" t="inlineStr">
        <is>
          <t>5 years</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5 years</t>
        </is>
      </c>
      <c r="AT27" s="4" t="inlineStr">
        <is>
          <t xml:space="preserve"> </t>
        </is>
      </c>
      <c r="AU27" s="4" t="inlineStr">
        <is>
          <t>5 years</t>
        </is>
      </c>
      <c r="AV27" s="4" t="inlineStr">
        <is>
          <t xml:space="preserve"> </t>
        </is>
      </c>
      <c r="AW27" s="4" t="inlineStr">
        <is>
          <t>5 years</t>
        </is>
      </c>
      <c r="AX27" s="4" t="inlineStr">
        <is>
          <t>5 years</t>
        </is>
      </c>
      <c r="AY27" s="4" t="inlineStr">
        <is>
          <t>5 years</t>
        </is>
      </c>
      <c r="AZ27" s="4" t="inlineStr">
        <is>
          <t>5 years</t>
        </is>
      </c>
      <c r="BA27" s="4" t="inlineStr">
        <is>
          <t>5 years</t>
        </is>
      </c>
      <c r="BB27" s="4" t="inlineStr">
        <is>
          <t>5 years</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Debt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6" t="n">
        <v>8500</v>
      </c>
      <c r="BH28" s="4" t="inlineStr">
        <is>
          <t xml:space="preserve"> </t>
        </is>
      </c>
      <c r="BI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0.05</v>
      </c>
      <c r="S29" s="8" t="n">
        <v>0.05</v>
      </c>
      <c r="T29" s="8" t="n">
        <v>0.0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8" t="n">
        <v>0.05</v>
      </c>
      <c r="AT29" s="4" t="inlineStr">
        <is>
          <t xml:space="preserve"> </t>
        </is>
      </c>
      <c r="AU29" s="7" t="n">
        <v>0.005</v>
      </c>
      <c r="AV29" s="4" t="inlineStr">
        <is>
          <t xml:space="preserve"> </t>
        </is>
      </c>
      <c r="AW29" s="8" t="n">
        <v>0.05</v>
      </c>
      <c r="AX29" s="8" t="n">
        <v>0.05</v>
      </c>
      <c r="AY29" s="8" t="n">
        <v>0.05</v>
      </c>
      <c r="AZ29" s="8" t="n">
        <v>0.05</v>
      </c>
      <c r="BA29" s="8" t="n">
        <v>0.05</v>
      </c>
      <c r="BB29" s="8" t="n">
        <v>0.05</v>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Warrant to purchas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000000</v>
      </c>
      <c r="S30" s="5" t="n">
        <v>2000000</v>
      </c>
      <c r="T30" s="5" t="n">
        <v>2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5" t="n">
        <v>1000000</v>
      </c>
      <c r="AT30" s="4" t="inlineStr">
        <is>
          <t xml:space="preserve"> </t>
        </is>
      </c>
      <c r="AU30" s="5" t="n">
        <v>4000000</v>
      </c>
      <c r="AV30" s="4" t="inlineStr">
        <is>
          <t xml:space="preserve"> </t>
        </is>
      </c>
      <c r="AW30" s="5" t="n">
        <v>2000000</v>
      </c>
      <c r="AX30" s="5" t="n">
        <v>2000000</v>
      </c>
      <c r="AY30" s="5" t="n">
        <v>400000</v>
      </c>
      <c r="AZ30" s="5" t="n">
        <v>2000000</v>
      </c>
      <c r="BA30" s="5" t="n">
        <v>1000000</v>
      </c>
      <c r="BB30" s="5" t="n">
        <v>1000000</v>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Accrued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15</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9" t="n">
        <v>0.15</v>
      </c>
      <c r="AX31" s="9" t="n">
        <v>0.15</v>
      </c>
      <c r="AY31" s="4" t="inlineStr">
        <is>
          <t xml:space="preserve"> </t>
        </is>
      </c>
      <c r="AZ31" s="4" t="inlineStr">
        <is>
          <t xml:space="preserve"> </t>
        </is>
      </c>
      <c r="BA31" s="9" t="n">
        <v>0.15</v>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Vendor [Member] | Promissory Not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5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1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Warrant expi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5 years</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0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Warrant to purchas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March Convertible Note One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3000</v>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Remaining balance</t>
        </is>
      </c>
      <c r="B40" s="4" t="inlineStr">
        <is>
          <t xml:space="preserve"> </t>
        </is>
      </c>
      <c r="C40" s="4" t="inlineStr">
        <is>
          <t xml:space="preserve"> </t>
        </is>
      </c>
      <c r="D40" s="4" t="inlineStr">
        <is>
          <t xml:space="preserve"> </t>
        </is>
      </c>
      <c r="E40" s="4" t="inlineStr">
        <is>
          <t xml:space="preserve"> </t>
        </is>
      </c>
      <c r="F40" s="6" t="n">
        <v>36500</v>
      </c>
      <c r="G40" s="4" t="inlineStr">
        <is>
          <t xml:space="preserve"> </t>
        </is>
      </c>
      <c r="H40" s="4" t="inlineStr">
        <is>
          <t xml:space="preserve"> </t>
        </is>
      </c>
      <c r="I40" s="4" t="inlineStr">
        <is>
          <t xml:space="preserve"> </t>
        </is>
      </c>
      <c r="J40" s="4" t="inlineStr">
        <is>
          <t xml:space="preserve"> </t>
        </is>
      </c>
      <c r="K40" s="4" t="inlineStr">
        <is>
          <t xml:space="preserve"> </t>
        </is>
      </c>
      <c r="L40" s="5" t="n">
        <v>61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20500</v>
      </c>
      <c r="AA40" s="6" t="n">
        <v>415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6150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5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550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Accrued interest</t>
        </is>
      </c>
      <c r="B42" s="4" t="inlineStr">
        <is>
          <t xml:space="preserve"> </t>
        </is>
      </c>
      <c r="C42" s="4" t="inlineStr">
        <is>
          <t xml:space="preserve"> </t>
        </is>
      </c>
      <c r="D42" s="4" t="inlineStr">
        <is>
          <t xml:space="preserve"> </t>
        </is>
      </c>
      <c r="E42" s="6" t="n">
        <v>246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6" t="n">
        <v>2320</v>
      </c>
      <c r="BF42" s="4" t="inlineStr">
        <is>
          <t xml:space="preserve"> </t>
        </is>
      </c>
      <c r="BG42" s="4" t="inlineStr">
        <is>
          <t xml:space="preserve"> </t>
        </is>
      </c>
      <c r="BH42" s="4" t="inlineStr">
        <is>
          <t xml:space="preserve"> </t>
        </is>
      </c>
      <c r="BI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Mar.  04,  2023</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Mar. 21,  2023</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Debt in defaul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In the event of default, the outstanding balance will increase by 50% and the interest rate will increase to 22% until the default is remedied</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In the event of default, the outstanding balance will increase by 50% and the interest rate will increase to 22% until the default is remedied</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3500</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Conversion of shares, value</t>
        </is>
      </c>
      <c r="B46" s="4" t="inlineStr">
        <is>
          <t xml:space="preserve"> </t>
        </is>
      </c>
      <c r="C46" s="4" t="inlineStr">
        <is>
          <t xml:space="preserve"> </t>
        </is>
      </c>
      <c r="D46" s="4" t="inlineStr">
        <is>
          <t xml:space="preserve"> </t>
        </is>
      </c>
      <c r="E46" s="6" t="n">
        <v>36500</v>
      </c>
      <c r="F46" s="6" t="n">
        <v>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20500</v>
      </c>
      <c r="Z46" s="6" t="n">
        <v>21000</v>
      </c>
      <c r="AA46" s="6" t="n">
        <v>20000</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Common shares issued</t>
        </is>
      </c>
      <c r="B47" s="4" t="inlineStr">
        <is>
          <t xml:space="preserve"> </t>
        </is>
      </c>
      <c r="C47" s="4" t="inlineStr">
        <is>
          <t xml:space="preserve"> </t>
        </is>
      </c>
      <c r="D47" s="4" t="inlineStr">
        <is>
          <t xml:space="preserve"> </t>
        </is>
      </c>
      <c r="E47" s="5" t="n">
        <v>3273950</v>
      </c>
      <c r="F47" s="5" t="n">
        <v>210084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214085</v>
      </c>
      <c r="Z47" s="5" t="n">
        <v>2625000</v>
      </c>
      <c r="AA47" s="5" t="n">
        <v>2325581</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Terms of conversion fea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After 180 days, at the holder’s option, a portion or all of the unpaid principal and interest may be converted into shares of common stock at a 29% discount to the lowest VWAP during the 10 trading days preceding the conversion date</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After 180 days, at the holder’s option, a portion or all of the unpaid principal and interest may be converted into shares of common stock at a 29% discount to the lowest VWAP during the 10 trading days preceding the conversion date</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4" t="inlineStr">
        <is>
          <t>May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Leg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300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Remain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5" t="n">
        <v>35000</v>
      </c>
      <c r="BF51" s="4" t="inlineStr">
        <is>
          <t xml:space="preserve"> </t>
        </is>
      </c>
      <c r="BG51" s="4" t="inlineStr">
        <is>
          <t xml:space="preserve"> </t>
        </is>
      </c>
      <c r="BH51" s="4" t="inlineStr">
        <is>
          <t xml:space="preserve"> </t>
        </is>
      </c>
      <c r="BI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6" t="n">
        <v>30000</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May 23,  2023</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Proceeds from issuance of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35000</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6" t="n">
        <v>20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Default term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In the event of default, the outstanding balance will increase by 50% and the interest rate will increase to 22% until the default is remedied</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4" t="inlineStr">
        <is>
          <t>Terms of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After 180 days, at the holder’s option, a portion or all of the unpaid principal and interest may be converted into shares of common stock at a 29% discount to the lowest VWAP during the 10 trading days preceding the conversion date</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July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Leg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3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Remai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5" t="n">
        <v>57050</v>
      </c>
      <c r="BF60" s="4" t="inlineStr">
        <is>
          <t xml:space="preserve"> </t>
        </is>
      </c>
      <c r="BG60" s="4" t="inlineStr">
        <is>
          <t xml:space="preserve"> </t>
        </is>
      </c>
      <c r="BH60" s="4" t="inlineStr">
        <is>
          <t xml:space="preserve"> </t>
        </is>
      </c>
      <c r="BI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30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Jul. 22,  2023</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Proceeds from issuance of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5620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3200</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Default term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In the event of default, the outstanding balance will increase by 50% and the interest rate will increase to 22% until the default is remedied</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Terms of conversion fea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After 180 days, at the holder’s option, a portion or all of the unpaid principal and interest may be converted into shares of common stock at a 29% discount to the lowest VWAP during the 10 trading days preceding the conversion date</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4" t="inlineStr">
        <is>
          <t>March Convertible Not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Remain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5" t="n">
        <v>297000</v>
      </c>
      <c r="BF68" s="4" t="inlineStr">
        <is>
          <t xml:space="preserve"> </t>
        </is>
      </c>
      <c r="BG68" s="4" t="inlineStr">
        <is>
          <t xml:space="preserve"> </t>
        </is>
      </c>
      <c r="BH68" s="4" t="inlineStr">
        <is>
          <t xml:space="preserve"> </t>
        </is>
      </c>
      <c r="BI68" s="4" t="inlineStr">
        <is>
          <t xml:space="preserve"> </t>
        </is>
      </c>
    </row>
    <row r="69">
      <c r="A69" s="4" t="inlineStr">
        <is>
          <t>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6" t="n">
        <v>250000</v>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Dec. 24,  2021</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Proceeds from issuance of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6" t="n">
        <v>275000</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Debt in defaul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In the event of default, the outstanding balance will increase by 25% and a daily penalty of $1,000 will accrue until the default is remedied</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Original issue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6" t="n">
        <v>25000</v>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6" t="n">
        <v>22000</v>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Terms of conversion fea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After 180 days, at the holder’s option, a portion or all of the unpaid principal and interest may be converted into shares of common stock at a fixed price of $0.055 per share</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9" t="n">
        <v>0.08</v>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Commitment shares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It issued two sets of commitment shares: a block of 500,000 and a block of 2,500,000 shares of restricted common stock as well as warrants to purchase 1,000,000 shares of common stock at an exercise price of $0.10 per share</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March Convertible Note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4" t="inlineStr">
        <is>
          <t>Remain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6" t="n">
        <v>769590</v>
      </c>
      <c r="BF79" s="4" t="inlineStr">
        <is>
          <t xml:space="preserve"> </t>
        </is>
      </c>
      <c r="BG79" s="4" t="inlineStr">
        <is>
          <t xml:space="preserve"> </t>
        </is>
      </c>
      <c r="BH79" s="4" t="inlineStr">
        <is>
          <t xml:space="preserve"> </t>
        </is>
      </c>
      <c r="BI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6" t="n">
        <v>750000</v>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Dec. 24,  2021</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row>
    <row r="82">
      <c r="A82" s="4" t="inlineStr">
        <is>
          <t>Proceeds from issuance of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6" t="n">
        <v>825000</v>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4" t="inlineStr">
        <is>
          <t>Debt in defaul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In the event of default, the outstanding balance will increase by 25% and a daily penalty of $1,000 will accrue until the default is remedied</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6" t="n">
        <v>75000</v>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6" t="n">
        <v>66000</v>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4" t="inlineStr">
        <is>
          <t>Terms of conversion fea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After 180 days, at the holder’s option, a portion or all of the unpaid principal and interest may be converted into shares of common stock at a fixed price of $0.055 per share</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9" t="n">
        <v>0.08</v>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4" t="inlineStr">
        <is>
          <t>Commitment shares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It issued two sets of commitment shares: a block of 500,000 and a block of 2,500,000 shares of restricted common stock as well as warrants to purchase 1,000,000 shares of common stock at an exercise price of $0.10 per share</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June Convertible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11" t="n">
        <v>0.0992</v>
      </c>
      <c r="BE90" s="4" t="inlineStr">
        <is>
          <t xml:space="preserve"> </t>
        </is>
      </c>
      <c r="BF90" s="4" t="inlineStr">
        <is>
          <t xml:space="preserve"> </t>
        </is>
      </c>
      <c r="BG90" s="4" t="inlineStr">
        <is>
          <t xml:space="preserve"> </t>
        </is>
      </c>
      <c r="BH90" s="11" t="n">
        <v>0.0992</v>
      </c>
      <c r="BI90" s="4" t="inlineStr">
        <is>
          <t xml:space="preserve"> </t>
        </is>
      </c>
    </row>
    <row r="91">
      <c r="A91" s="4" t="inlineStr">
        <is>
          <t>Interest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5 years</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Financing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6" t="n">
        <v>44500</v>
      </c>
      <c r="BE92" s="4" t="inlineStr">
        <is>
          <t xml:space="preserve"> </t>
        </is>
      </c>
      <c r="BF92" s="4" t="inlineStr">
        <is>
          <t xml:space="preserve"> </t>
        </is>
      </c>
      <c r="BG92" s="4" t="inlineStr">
        <is>
          <t xml:space="preserve"> </t>
        </is>
      </c>
      <c r="BH92" s="4" t="inlineStr">
        <is>
          <t xml:space="preserve"> </t>
        </is>
      </c>
      <c r="BI92" s="4" t="inlineStr">
        <is>
          <t xml:space="preserve"> </t>
        </is>
      </c>
    </row>
    <row r="93">
      <c r="A93" s="4" t="inlineStr">
        <is>
          <t>Convertible Note Agreement [Member] | Restricted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Test Vehicl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11" t="n">
        <v>0.0992</v>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11" t="n">
        <v>0.0992</v>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4" t="inlineStr">
        <is>
          <t>Financ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6" t="n">
        <v>44500</v>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UPT Minority Own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4" t="inlineStr">
        <is>
          <t>Minority interes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9" t="n">
        <v>0.05</v>
      </c>
      <c r="BF99" s="4" t="inlineStr">
        <is>
          <t xml:space="preserve"> </t>
        </is>
      </c>
      <c r="BG99" s="4" t="inlineStr">
        <is>
          <t xml:space="preserve"> </t>
        </is>
      </c>
      <c r="BH99" s="4" t="inlineStr">
        <is>
          <t xml:space="preserve"> </t>
        </is>
      </c>
      <c r="BI99" s="9" t="n">
        <v>0.05</v>
      </c>
    </row>
    <row r="100">
      <c r="A100" s="4" t="inlineStr">
        <is>
          <t>August Convertible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4" t="inlineStr">
        <is>
          <t>Legal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3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6" t="n">
        <v>3000</v>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4" t="inlineStr">
        <is>
          <t>Remaining balance</t>
        </is>
      </c>
      <c r="B102" s="4" t="inlineStr">
        <is>
          <t xml:space="preserve"> </t>
        </is>
      </c>
      <c r="C102" s="6" t="n">
        <v>21500</v>
      </c>
      <c r="D102" s="6" t="n">
        <v>2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20000</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6" t="n">
        <v>45600</v>
      </c>
      <c r="BF102" s="4" t="inlineStr">
        <is>
          <t xml:space="preserve"> </t>
        </is>
      </c>
      <c r="BG102" s="4" t="inlineStr">
        <is>
          <t xml:space="preserve"> </t>
        </is>
      </c>
      <c r="BH102" s="4" t="inlineStr">
        <is>
          <t xml:space="preserve"> </t>
        </is>
      </c>
      <c r="BI102" s="4" t="inlineStr">
        <is>
          <t xml:space="preserve"> </t>
        </is>
      </c>
    </row>
    <row r="103">
      <c r="A103" s="4" t="inlineStr">
        <is>
          <t>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6" t="n">
        <v>60000</v>
      </c>
      <c r="AC103" s="6" t="n">
        <v>41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6" t="n">
        <v>41000</v>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row>
    <row r="104">
      <c r="A104" s="4" t="inlineStr">
        <is>
          <t>Accrued interest</t>
        </is>
      </c>
      <c r="B104" s="4" t="inlineStr">
        <is>
          <t xml:space="preserve"> </t>
        </is>
      </c>
      <c r="C104" s="4" t="inlineStr">
        <is>
          <t xml:space="preserve"> </t>
        </is>
      </c>
      <c r="D104" s="5" t="n">
        <v>232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12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32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Aug. 18,  2023</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4" t="inlineStr">
        <is>
          <t>Proceeds from issuance of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6" t="n">
        <v>456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6" t="n">
        <v>135000</v>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row>
    <row r="107">
      <c r="A107" s="4" t="inlineStr">
        <is>
          <t>Debt in default,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In the event of default, the outstanding balance will increase by 50% and the interest rate will increase to 22% until the default is remedied</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the event of default, the outstanding balance will increase by 50% and the interest rate will increase to 22% until the default is remedied</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2600</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6" t="n">
        <v>7000</v>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row>
    <row r="109">
      <c r="A109" s="4" t="inlineStr">
        <is>
          <t>Principal amount</t>
        </is>
      </c>
      <c r="B109" s="4" t="inlineStr">
        <is>
          <t xml:space="preserve"> </t>
        </is>
      </c>
      <c r="C109" s="4" t="inlineStr">
        <is>
          <t xml:space="preserve"> </t>
        </is>
      </c>
      <c r="D109" s="6" t="n">
        <v>20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8000</v>
      </c>
      <c r="M109" s="6" t="n">
        <v>50000</v>
      </c>
      <c r="N109" s="6" t="n">
        <v>85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0000</v>
      </c>
      <c r="V109" s="6" t="n">
        <v>25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6" t="n">
        <v>30000</v>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4" t="inlineStr">
        <is>
          <t>Conversion of shares,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8000</v>
      </c>
      <c r="L110" s="6" t="n">
        <v>22000</v>
      </c>
      <c r="M110" s="6" t="n">
        <v>35000</v>
      </c>
      <c r="N110" s="6" t="n">
        <v>5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6" t="n">
        <v>20000</v>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Convertible note conversion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180 days, at the holder’s option, a portion or all of the unpaid principal and interest may be converted into shares of common stock at a 29% discount to the lowest VWAP during the 10 trading days preceding the conversion date</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After 180 days, at the holder’s option, a portion or all of the unpaid principal and interest may be converted into shares of common stock at a 29% discount to the lowest VWAP during the 10 trading days preceding the conversion date</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4" t="inlineStr">
        <is>
          <t>Common shares issued</t>
        </is>
      </c>
      <c r="B112" s="4" t="inlineStr">
        <is>
          <t xml:space="preserve"> </t>
        </is>
      </c>
      <c r="C112" s="5" t="n">
        <v>3308333</v>
      </c>
      <c r="D112" s="5" t="n">
        <v>277777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790361</v>
      </c>
      <c r="L112" s="5" t="n">
        <v>1208791</v>
      </c>
      <c r="M112" s="5" t="n">
        <v>1750000</v>
      </c>
      <c r="N112" s="5" t="n">
        <v>25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1594366</v>
      </c>
      <c r="V112" s="5" t="n">
        <v>3521127</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5" t="n">
        <v>980392</v>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4" t="inlineStr">
        <is>
          <t>September Convertible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Legal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5" t="n">
        <v>3000</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5" t="n">
        <v>3000</v>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row>
    <row r="115">
      <c r="A115" s="4" t="inlineStr">
        <is>
          <t>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6" t="n">
        <v>60000</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5" t="n">
        <v>102000</v>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5" t="n">
        <v>4200</v>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Sep. 21,  2023</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4" t="inlineStr">
        <is>
          <t>Proceeds from issuance of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66750</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6" t="n">
        <v>111000</v>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Debt in default,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In the event of default, the outstanding balance will increase by 50% and the interest rate will increase to 22% until the default is remedied</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In the event of default, the outstanding balance will increase by 50% and the interest rate will increase to 22% until the default is remedied</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Original issue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6" t="n">
        <v>3750</v>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6" t="n">
        <v>6000</v>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6" t="n">
        <v>41000</v>
      </c>
      <c r="AK121" s="6" t="n">
        <v>76000</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4" t="inlineStr">
        <is>
          <t>Conversion of share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6" t="n">
        <v>35000</v>
      </c>
      <c r="AK122" s="6" t="n">
        <v>35000</v>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Convertible note conversion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After 180 days, at the holder’s option, a portion or all of the unpaid principal and interest may be converted into shares of common stock at a 29% discount to the lowest VWAP during the 10 trading days preceding the conversion date. In the event of default, the outstanding balance will increase by 50% and the interest rate will increase to 22% until the default is remedied</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After 180 days, at the holder’s option, a portion or all of the unpaid principal and interest may be converted into shares of common stock at a 29% discount to the lowest VWAP during the 10 trading days preceding the conversion date</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4" t="inlineStr">
        <is>
          <t>Remaining balance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5" t="n">
        <v>66838</v>
      </c>
      <c r="BF124" s="4" t="inlineStr">
        <is>
          <t xml:space="preserve"> </t>
        </is>
      </c>
      <c r="BG124" s="4" t="inlineStr">
        <is>
          <t xml:space="preserve"> </t>
        </is>
      </c>
      <c r="BH124" s="4" t="inlineStr">
        <is>
          <t xml:space="preserve"> </t>
        </is>
      </c>
      <c r="BI124" s="4" t="inlineStr">
        <is>
          <t xml:space="preserve"> </t>
        </is>
      </c>
    </row>
    <row r="125">
      <c r="A125" s="4" t="inlineStr">
        <is>
          <t>Common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5" t="n">
        <v>3798319</v>
      </c>
      <c r="AJ125" s="5" t="n">
        <v>2447552</v>
      </c>
      <c r="AK125" s="5" t="n">
        <v>2447552</v>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November Convertible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row>
    <row r="127">
      <c r="A127" s="4" t="inlineStr">
        <is>
          <t>Legal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6" t="n">
        <v>3000</v>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4" t="inlineStr">
        <is>
          <t>Remaining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175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5" t="n">
        <v>46750</v>
      </c>
      <c r="BF128" s="4" t="inlineStr">
        <is>
          <t xml:space="preserve"> </t>
        </is>
      </c>
      <c r="BG128" s="4" t="inlineStr">
        <is>
          <t xml:space="preserve"> </t>
        </is>
      </c>
      <c r="BH128" s="4" t="inlineStr">
        <is>
          <t xml:space="preserve"> </t>
        </is>
      </c>
      <c r="BI128" s="4" t="inlineStr">
        <is>
          <t xml:space="preserve"> </t>
        </is>
      </c>
    </row>
    <row r="129">
      <c r="A129" s="4" t="inlineStr">
        <is>
          <t>Convertibl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5" t="n">
        <v>60000</v>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6" t="n">
        <v>2520</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4" t="inlineStr">
        <is>
          <t>Proceeds from issuance of convertibl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6" t="n">
        <v>66750</v>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4" t="inlineStr">
        <is>
          <t>Debt in default,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In the event of default, the outstanding balance will increase by 50% and the interest rate will increase to 22% until the default is remedied</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Conversion of shares,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5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6" t="n">
        <v>21750</v>
      </c>
      <c r="AF133" s="6" t="n">
        <v>20000</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row>
    <row r="134">
      <c r="A134" s="4" t="inlineStr">
        <is>
          <t>Convertible note conversion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After 180 days, at the holder’s option, a portion or all of the unpaid principal and interest may be converted into shares of common stock at a 29% discount to the lowest VWAP during the 10 trading days preceding the conversion date</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4" t="inlineStr">
        <is>
          <t>Common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2252252</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2233654</v>
      </c>
      <c r="AF135" s="5" t="n">
        <v>1652893</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Original issue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6" t="n">
        <v>3750</v>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row>
    <row r="137">
      <c r="A137" s="4" t="inlineStr">
        <is>
          <t>February Convertible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4" t="inlineStr">
        <is>
          <t>Legal fe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3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4" t="inlineStr">
        <is>
          <t>Remaining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6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5" t="n">
        <v>169950</v>
      </c>
      <c r="BF139" s="4" t="inlineStr">
        <is>
          <t xml:space="preserve"> </t>
        </is>
      </c>
      <c r="BG139" s="4" t="inlineStr">
        <is>
          <t xml:space="preserve"> </t>
        </is>
      </c>
      <c r="BH139" s="4" t="inlineStr">
        <is>
          <t xml:space="preserve"> </t>
        </is>
      </c>
      <c r="BI139" s="4" t="inlineStr">
        <is>
          <t xml:space="preserve"> </t>
        </is>
      </c>
    </row>
    <row r="140">
      <c r="A140" s="4" t="inlineStr">
        <is>
          <t>Convertible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56000</v>
      </c>
      <c r="P140" s="6" t="n">
        <v>165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6" t="n">
        <v>212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4" t="inlineStr">
        <is>
          <t>Conversion of shares, value</t>
        </is>
      </c>
      <c r="B142" s="4" t="inlineStr">
        <is>
          <t xml:space="preserve"> </t>
        </is>
      </c>
      <c r="C142" s="4" t="inlineStr">
        <is>
          <t xml:space="preserve"> </t>
        </is>
      </c>
      <c r="D142" s="4" t="inlineStr">
        <is>
          <t xml:space="preserve"> </t>
        </is>
      </c>
      <c r="E142" s="4" t="inlineStr">
        <is>
          <t xml:space="preserve"> </t>
        </is>
      </c>
      <c r="F142" s="4" t="inlineStr">
        <is>
          <t xml:space="preserve"> </t>
        </is>
      </c>
      <c r="G142" s="6" t="n">
        <v>26000</v>
      </c>
      <c r="H142" s="6" t="n">
        <v>3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4" t="inlineStr">
        <is>
          <t>Common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5" t="n">
        <v>2323967</v>
      </c>
      <c r="H143" s="5" t="n">
        <v>2752294</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Original issue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3000</v>
      </c>
      <c r="P144" s="5" t="n">
        <v>15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4" t="inlineStr">
        <is>
          <t>Debt conversion converted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50000</v>
      </c>
      <c r="P145" s="5" t="n">
        <v>15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4" t="inlineStr">
        <is>
          <t>Penal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1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row r="147">
      <c r="A147" s="4" t="inlineStr">
        <is>
          <t>Default terms,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In the event of default, the outstanding balance will increase by 50% and the interest rate will increase to 22% until the default is remedied</t>
        </is>
      </c>
      <c r="P147" s="4" t="inlineStr">
        <is>
          <t>In the event of default, the outstanding balance will increase by 25% and a daily penalty of $100 will accrue until the default is remedied</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row>
    <row r="148">
      <c r="A148" s="4" t="inlineStr">
        <is>
          <t>Interest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495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row>
    <row r="149">
      <c r="A149" s="4" t="inlineStr">
        <is>
          <t>Conversion price,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After 180 days, at the holder’s option, a portion or all of the unpaid principal and interest may be converted into shares of common stock at a 29% discount to the lowest VWAP during the 10 trading days preceding the conversion date</t>
        </is>
      </c>
      <c r="P149" s="4" t="inlineStr">
        <is>
          <t>After 180 days, at the holder’s option, a portion or all of the unpaid principal and interest may be converted into shares of common stock at a fixed price of $0.025 per share</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row>
    <row r="150">
      <c r="A150" s="4" t="inlineStr">
        <is>
          <t>April Convertible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row>
    <row r="151">
      <c r="A151" s="4" t="inlineStr">
        <is>
          <t>Legal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6" t="n">
        <v>3000</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row>
    <row r="152">
      <c r="A152" s="4" t="inlineStr">
        <is>
          <t>Remain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5" t="n">
        <v>61500</v>
      </c>
      <c r="BF152" s="4" t="inlineStr">
        <is>
          <t xml:space="preserve"> </t>
        </is>
      </c>
      <c r="BG152" s="4" t="inlineStr">
        <is>
          <t xml:space="preserve"> </t>
        </is>
      </c>
      <c r="BH152" s="4" t="inlineStr">
        <is>
          <t xml:space="preserve"> </t>
        </is>
      </c>
      <c r="BI152" s="4" t="inlineStr">
        <is>
          <t xml:space="preserve"> </t>
        </is>
      </c>
    </row>
    <row r="153">
      <c r="A153" s="4" t="inlineStr">
        <is>
          <t>Convertibl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6" t="n">
        <v>55000</v>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Apr. 25,  2023</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row>
    <row r="155">
      <c r="A155" s="4" t="inlineStr">
        <is>
          <t>Original issue 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6" t="n">
        <v>3500</v>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row>
    <row r="156">
      <c r="A156" s="4" t="inlineStr">
        <is>
          <t>Debt conversion converted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6" t="n">
        <v>61500</v>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row>
    <row r="157">
      <c r="A157" s="4" t="inlineStr">
        <is>
          <t>Default terms, descri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In the event of default, the outstanding balance will increase by 50% and the interest rate will increase to 22% until the default is remedied</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row>
    <row r="158">
      <c r="A158" s="4" t="inlineStr">
        <is>
          <t>Conversion price,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After 180 days, at the holder’s option, a portion or all of the unpaid principal and interest may be converted into shares of common stock at a 29% discount to the lowest VWAP during the 10 trading days preceding the conversion date</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row>
    <row r="159">
      <c r="A159" s="4" t="inlineStr">
        <is>
          <t>December Convertible No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row>
    <row r="160">
      <c r="A160" s="4" t="inlineStr">
        <is>
          <t>Legal fees</t>
        </is>
      </c>
      <c r="B160" s="6" t="n">
        <v>3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row>
    <row r="161">
      <c r="A161" s="4" t="inlineStr">
        <is>
          <t>Remaining balance</t>
        </is>
      </c>
      <c r="B161" s="5" t="n">
        <v>509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5" t="n">
        <v>33000</v>
      </c>
      <c r="BF161" s="4" t="inlineStr">
        <is>
          <t xml:space="preserve"> </t>
        </is>
      </c>
      <c r="BG161" s="4" t="inlineStr">
        <is>
          <t xml:space="preserve"> </t>
        </is>
      </c>
      <c r="BH161" s="4" t="inlineStr">
        <is>
          <t xml:space="preserve"> </t>
        </is>
      </c>
      <c r="BI161" s="4" t="inlineStr">
        <is>
          <t xml:space="preserve"> </t>
        </is>
      </c>
    </row>
    <row r="162">
      <c r="A162" s="4" t="inlineStr">
        <is>
          <t>Convertible debt</t>
        </is>
      </c>
      <c r="B162" s="5" t="n">
        <v>45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6" t="n">
        <v>33000</v>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row>
    <row r="163">
      <c r="A163" s="4" t="inlineStr">
        <is>
          <t>Proceeds from issuance of convertible debt</t>
        </is>
      </c>
      <c r="B163" s="6" t="n">
        <v>509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6" t="n">
        <v>30000</v>
      </c>
      <c r="AO163" s="4" t="inlineStr">
        <is>
          <t xml:space="preserve"> </t>
        </is>
      </c>
      <c r="AP163" s="6" t="n">
        <v>111000</v>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row>
    <row r="164">
      <c r="A164" s="4" t="inlineStr">
        <is>
          <t>Debt in default, description</t>
        </is>
      </c>
      <c r="B164" s="4" t="inlineStr">
        <is>
          <t>the event of default, the outstanding balance will increase by 50% and the interest rate will increase to 22% until the default is remedied</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In the event of default, the outstanding balance will increase by 25% and a daily penalty of $100 will accrue until the default is remedied</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row>
    <row r="165">
      <c r="A165" s="4" t="inlineStr">
        <is>
          <t>Original issue discount</t>
        </is>
      </c>
      <c r="B165" s="6" t="n">
        <v>29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6" t="n">
        <v>3000</v>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row>
    <row r="166">
      <c r="A166" s="4" t="inlineStr">
        <is>
          <t>Convertible note conversion description</t>
        </is>
      </c>
      <c r="B166" s="4" t="inlineStr">
        <is>
          <t>After 180 days, at the holder’s option, a portion or all of the unpaid principal and interest may be converted into shares of common stock at a 29% discount to the lowest VWAP during the 10 trading days preceding the conversion dat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After 180 days, at the holder’s option, a portion or all of the unpaid principal and interest may be converted into shares of common stock at a fixed price of $0.02 per share. In the event of default, the outstanding balance will increase by 25% and a daily penalty of $100 will accrue until the default is remedied</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row>
    <row r="167">
      <c r="A167" s="4" t="inlineStr">
        <is>
          <t>Interest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6" t="n">
        <v>990</v>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9" t="n">
        <v>0.03</v>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row>
    <row r="169">
      <c r="A169" s="4" t="inlineStr">
        <is>
          <t>October Convertible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row>
    <row r="170">
      <c r="A170" s="4" t="inlineStr">
        <is>
          <t>Legal fe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6" t="n">
        <v>3000</v>
      </c>
      <c r="Y170" s="4" t="inlineStr">
        <is>
          <t xml:space="preserve"> </t>
        </is>
      </c>
      <c r="Z170" s="4" t="inlineStr">
        <is>
          <t xml:space="preserve"> </t>
        </is>
      </c>
      <c r="AA170" s="4" t="inlineStr">
        <is>
          <t xml:space="preserve"> </t>
        </is>
      </c>
      <c r="AB170" s="6" t="n">
        <v>3000</v>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5" t="n">
        <v>3000</v>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row>
    <row r="171">
      <c r="A171" s="4" t="inlineStr">
        <is>
          <t>Remaining bal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5" t="n">
        <v>22000</v>
      </c>
      <c r="BF171" s="4" t="inlineStr">
        <is>
          <t xml:space="preserve"> </t>
        </is>
      </c>
      <c r="BG171" s="4" t="inlineStr">
        <is>
          <t xml:space="preserve"> </t>
        </is>
      </c>
      <c r="BH171" s="4" t="inlineStr">
        <is>
          <t xml:space="preserve"> </t>
        </is>
      </c>
      <c r="BI171" s="4" t="inlineStr">
        <is>
          <t xml:space="preserve"> </t>
        </is>
      </c>
    </row>
    <row r="172">
      <c r="A172" s="4" t="inlineStr">
        <is>
          <t>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Jul. 31,  2023</t>
        </is>
      </c>
      <c r="X172" s="4" t="inlineStr">
        <is>
          <t>Oct. 24,  2023</t>
        </is>
      </c>
      <c r="Y172" s="4" t="inlineStr">
        <is>
          <t xml:space="preserve"> </t>
        </is>
      </c>
      <c r="Z172" s="4" t="inlineStr">
        <is>
          <t xml:space="preserve"> </t>
        </is>
      </c>
      <c r="AA172" s="4" t="inlineStr">
        <is>
          <t xml:space="preserve"> </t>
        </is>
      </c>
      <c r="AB172" s="4" t="inlineStr">
        <is>
          <t>Sep. 21,  2023</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row>
    <row r="173">
      <c r="A173" s="4" t="inlineStr">
        <is>
          <t>Proceeds from issuance of convertible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22000</v>
      </c>
      <c r="X173" s="6" t="n">
        <v>45600</v>
      </c>
      <c r="Y173" s="4" t="inlineStr">
        <is>
          <t xml:space="preserve"> </t>
        </is>
      </c>
      <c r="Z173" s="4" t="inlineStr">
        <is>
          <t xml:space="preserve"> </t>
        </is>
      </c>
      <c r="AA173" s="4" t="inlineStr">
        <is>
          <t xml:space="preserve"> </t>
        </is>
      </c>
      <c r="AB173" s="6" t="n">
        <v>66750</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6" t="n">
        <v>111000</v>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row>
    <row r="174">
      <c r="A174" s="4" t="inlineStr">
        <is>
          <t>Debt in default,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In the event of default, the outstanding balance will increase by 50% and the interest rate will increase to 22% until the default is remedied</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In the event of default, the outstanding balance will increase by 50% and the interest rate will increase to 22% until the default is remedied</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row>
    <row r="175">
      <c r="A175" s="4" t="inlineStr">
        <is>
          <t>Original issue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5" t="n">
        <v>2000</v>
      </c>
      <c r="X175" s="6" t="n">
        <v>2000</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6" t="n">
        <v>6000</v>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row>
    <row r="176">
      <c r="A176" s="4" t="inlineStr">
        <is>
          <t>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20000</v>
      </c>
      <c r="X176" s="6" t="n">
        <v>40600</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row>
    <row r="177">
      <c r="A177" s="4" t="inlineStr">
        <is>
          <t>Convertible note conversion descri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After 180 days, at the holder’s option, a portion or all of the unpaid principal and interest may be converted into shares of common stock at a 29% discount to the lowest VWAP during the 10 trading days preceding the conversion date. In the event of default, the outstanding balance will increase by 25% and a daily pen penalty of $100 will accrue until the default is remedied</t>
        </is>
      </c>
      <c r="X177" s="4" t="inlineStr">
        <is>
          <t>After 180 days, at the holder’s option, a portion or all of the unpaid principal and interest may be converted into shares of common stock at a 29% discount to the lowest VWAP during the 10 trading days preceding the conversion date</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After 180 days, at the holder’s option, a portion or all of the unpaid principal and interest may be converted into shares of common stock at a 29% discount to the lowest VWAP during the 10 trading days preceding the conversion date</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row>
    <row r="178">
      <c r="A178" s="4" t="inlineStr">
        <is>
          <t>Remaining balance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6" t="n">
        <v>45600</v>
      </c>
      <c r="BF178" s="4" t="inlineStr">
        <is>
          <t xml:space="preserve"> </t>
        </is>
      </c>
      <c r="BG178" s="4" t="inlineStr">
        <is>
          <t xml:space="preserve"> </t>
        </is>
      </c>
      <c r="BH178" s="4" t="inlineStr">
        <is>
          <t xml:space="preserve"> </t>
        </is>
      </c>
      <c r="BI178" s="4" t="inlineStr">
        <is>
          <t xml:space="preserve"> </t>
        </is>
      </c>
    </row>
  </sheetData>
  <mergeCells count="3">
    <mergeCell ref="A1:A2"/>
    <mergeCell ref="U1:BD1"/>
    <mergeCell ref="BE1:B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8" customWidth="1" min="2" max="2"/>
    <col width="18" customWidth="1" min="3" max="3"/>
  </cols>
  <sheetData>
    <row r="1">
      <c r="A1" s="1" t="inlineStr">
        <is>
          <t>Derivative Liability (Details)</t>
        </is>
      </c>
      <c r="B1" s="2" t="inlineStr">
        <is>
          <t>12 Months Ended</t>
        </is>
      </c>
    </row>
    <row r="2">
      <c r="B2" s="2" t="inlineStr">
        <is>
          <t>Dec. 31, 2022</t>
        </is>
      </c>
      <c r="C2" s="2" t="inlineStr">
        <is>
          <t>Dec. 31, 2021</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Volatility</t>
        </is>
      </c>
      <c r="B5" s="9" t="n">
        <v>0.88</v>
      </c>
      <c r="C5" s="9" t="n">
        <v>1.23</v>
      </c>
    </row>
    <row r="6">
      <c r="A6" s="4" t="inlineStr">
        <is>
          <t>Risk-free interest rate</t>
        </is>
      </c>
      <c r="B6" s="11" t="n">
        <v>0.0412</v>
      </c>
      <c r="C6" s="11" t="n">
        <v>0.0039</v>
      </c>
    </row>
    <row r="7">
      <c r="A7" s="4" t="inlineStr">
        <is>
          <t>Expected life (years)</t>
        </is>
      </c>
      <c r="B7" s="4" t="inlineStr">
        <is>
          <t>3 days</t>
        </is>
      </c>
      <c r="C7" s="4" t="inlineStr">
        <is>
          <t>1 month 28 days</t>
        </is>
      </c>
    </row>
    <row r="8">
      <c r="A8" s="4" t="inlineStr">
        <is>
          <t>Minimum [Member] | Derivative liability [Member]</t>
        </is>
      </c>
      <c r="B8" s="4" t="inlineStr">
        <is>
          <t xml:space="preserve"> </t>
        </is>
      </c>
      <c r="C8" s="4" t="inlineStr">
        <is>
          <t xml:space="preserve"> </t>
        </is>
      </c>
    </row>
    <row r="9">
      <c r="A9" s="4" t="inlineStr">
        <is>
          <t>Volatility</t>
        </is>
      </c>
      <c r="B9" s="9" t="n">
        <v>1.18</v>
      </c>
      <c r="C9" s="9" t="n">
        <v>1.12</v>
      </c>
    </row>
    <row r="10">
      <c r="A10" s="4" t="inlineStr">
        <is>
          <t>Risk-free interest rate</t>
        </is>
      </c>
      <c r="B10" s="11" t="n">
        <v>0.0473</v>
      </c>
      <c r="C10" s="11" t="n">
        <v>0.0019</v>
      </c>
    </row>
    <row r="11">
      <c r="A11" s="4" t="inlineStr">
        <is>
          <t>Expected life (years)</t>
        </is>
      </c>
      <c r="B11" s="4" t="inlineStr">
        <is>
          <t>7 months 6 days</t>
        </is>
      </c>
      <c r="C11" s="4" t="inlineStr">
        <is>
          <t>7 months 6 days</t>
        </is>
      </c>
    </row>
    <row r="12">
      <c r="A12" s="4" t="inlineStr">
        <is>
          <t>Maximum [Member]</t>
        </is>
      </c>
      <c r="B12" s="4" t="inlineStr">
        <is>
          <t xml:space="preserve"> </t>
        </is>
      </c>
      <c r="C12" s="4" t="inlineStr">
        <is>
          <t xml:space="preserve"> </t>
        </is>
      </c>
    </row>
    <row r="13">
      <c r="A13" s="4" t="inlineStr">
        <is>
          <t>Volatility</t>
        </is>
      </c>
      <c r="B13" s="9" t="n">
        <v>1.23</v>
      </c>
      <c r="C13" s="9" t="n">
        <v>1.98</v>
      </c>
    </row>
    <row r="14">
      <c r="A14" s="4" t="inlineStr">
        <is>
          <t>Risk-free interest rate</t>
        </is>
      </c>
      <c r="B14" s="11" t="n">
        <v>0.0476</v>
      </c>
      <c r="C14" s="11" t="n">
        <v>0.0157</v>
      </c>
    </row>
    <row r="15">
      <c r="A15" s="4" t="inlineStr">
        <is>
          <t>Expected life (years)</t>
        </is>
      </c>
      <c r="B15" s="4" t="inlineStr">
        <is>
          <t>5 months 26 days</t>
        </is>
      </c>
      <c r="C15" s="4" t="inlineStr">
        <is>
          <t>9 months 25 days</t>
        </is>
      </c>
    </row>
    <row r="16">
      <c r="A16" s="4" t="inlineStr">
        <is>
          <t>Maximum [Member] | Derivative liability [Member]</t>
        </is>
      </c>
      <c r="B16" s="4" t="inlineStr">
        <is>
          <t xml:space="preserve"> </t>
        </is>
      </c>
      <c r="C16" s="4" t="inlineStr">
        <is>
          <t xml:space="preserve"> </t>
        </is>
      </c>
    </row>
    <row r="17">
      <c r="A17" s="4" t="inlineStr">
        <is>
          <t>Volatility</t>
        </is>
      </c>
      <c r="B17" s="9" t="n">
        <v>1.2</v>
      </c>
      <c r="C17" s="9" t="n">
        <v>1.36</v>
      </c>
    </row>
    <row r="18">
      <c r="A18" s="4" t="inlineStr">
        <is>
          <t>Risk-free interest rate</t>
        </is>
      </c>
      <c r="B18" s="11" t="n">
        <v>0.0476</v>
      </c>
      <c r="C18" s="11" t="n">
        <v>0.0039</v>
      </c>
    </row>
    <row r="19">
      <c r="A19" s="4" t="inlineStr">
        <is>
          <t>Expected life (years)</t>
        </is>
      </c>
      <c r="B19" s="4" t="inlineStr">
        <is>
          <t>10 months 24 days</t>
        </is>
      </c>
      <c r="C19" s="4" t="inlineStr">
        <is>
          <t>10 months 2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Liability (Details 1)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4" t="inlineStr">
        <is>
          <t>Convertible debt and other derivative liabilities, Beginning balance</t>
        </is>
      </c>
      <c r="B4" s="6" t="n">
        <v>0</v>
      </c>
      <c r="C4" s="6" t="n">
        <v>0</v>
      </c>
    </row>
    <row r="5">
      <c r="A5" s="4" t="inlineStr">
        <is>
          <t>Conversions of convertible debt</t>
        </is>
      </c>
      <c r="B5" s="5" t="n">
        <v>0</v>
      </c>
      <c r="C5" s="5" t="n">
        <v>0</v>
      </c>
    </row>
    <row r="6">
      <c r="A6" s="4" t="inlineStr">
        <is>
          <t>Issuance of convertible debt and other derivatives</t>
        </is>
      </c>
      <c r="B6" s="5" t="n">
        <v>0</v>
      </c>
      <c r="C6" s="5" t="n">
        <v>0</v>
      </c>
    </row>
    <row r="7">
      <c r="A7" s="4" t="inlineStr">
        <is>
          <t>Change in fair value</t>
        </is>
      </c>
      <c r="B7" s="5" t="n">
        <v>0</v>
      </c>
      <c r="C7" s="5" t="n">
        <v>0</v>
      </c>
    </row>
    <row r="8">
      <c r="A8" s="4" t="inlineStr">
        <is>
          <t>Convertible debt and other derivative liabilities, Ending balance</t>
        </is>
      </c>
      <c r="B8" s="5" t="n">
        <v>0</v>
      </c>
      <c r="C8" s="5" t="n">
        <v>0</v>
      </c>
    </row>
    <row r="9">
      <c r="A9" s="4" t="inlineStr">
        <is>
          <t>Level 2 [Member]</t>
        </is>
      </c>
      <c r="B9" s="4" t="inlineStr">
        <is>
          <t xml:space="preserve"> </t>
        </is>
      </c>
      <c r="C9" s="4" t="inlineStr">
        <is>
          <t xml:space="preserve"> </t>
        </is>
      </c>
    </row>
    <row r="10">
      <c r="A10" s="4" t="inlineStr">
        <is>
          <t>Convertible debt and other derivative liabilities, Beginning balance</t>
        </is>
      </c>
      <c r="B10" s="5" t="n">
        <v>0</v>
      </c>
      <c r="C10" s="5" t="n">
        <v>0</v>
      </c>
    </row>
    <row r="11">
      <c r="A11" s="4" t="inlineStr">
        <is>
          <t>Conversions of convertible debt</t>
        </is>
      </c>
      <c r="B11" s="5" t="n">
        <v>0</v>
      </c>
      <c r="C11" s="5" t="n">
        <v>0</v>
      </c>
    </row>
    <row r="12">
      <c r="A12" s="4" t="inlineStr">
        <is>
          <t>Change in fair value</t>
        </is>
      </c>
      <c r="B12" s="5" t="n">
        <v>0</v>
      </c>
      <c r="C12" s="5" t="n">
        <v>0</v>
      </c>
    </row>
    <row r="13">
      <c r="A13" s="4" t="inlineStr">
        <is>
          <t>Issuance of convertible debt and other derivatives</t>
        </is>
      </c>
      <c r="B13" s="5" t="n">
        <v>0</v>
      </c>
      <c r="C13" s="5" t="n">
        <v>0</v>
      </c>
    </row>
    <row r="14">
      <c r="A14" s="4" t="inlineStr">
        <is>
          <t>Convertible debt and other derivative liabilities, Ending balance</t>
        </is>
      </c>
      <c r="B14" s="5" t="n">
        <v>0</v>
      </c>
      <c r="C14" s="5" t="n">
        <v>0</v>
      </c>
    </row>
    <row r="15">
      <c r="A15" s="4" t="inlineStr">
        <is>
          <t>Level 3 [Member]</t>
        </is>
      </c>
      <c r="B15" s="4" t="inlineStr">
        <is>
          <t xml:space="preserve"> </t>
        </is>
      </c>
      <c r="C15" s="4" t="inlineStr">
        <is>
          <t xml:space="preserve"> </t>
        </is>
      </c>
    </row>
    <row r="16">
      <c r="A16" s="4" t="inlineStr">
        <is>
          <t>Convertible debt and other derivative liabilities, Beginning balance</t>
        </is>
      </c>
      <c r="B16" s="5" t="n">
        <v>175915</v>
      </c>
      <c r="C16" s="5" t="n">
        <v>396143</v>
      </c>
    </row>
    <row r="17">
      <c r="A17" s="4" t="inlineStr">
        <is>
          <t>Conversions of convertible debt</t>
        </is>
      </c>
      <c r="B17" s="5" t="n">
        <v>-471511</v>
      </c>
      <c r="C17" s="5" t="n">
        <v>-1515086</v>
      </c>
    </row>
    <row r="18">
      <c r="A18" s="4" t="inlineStr">
        <is>
          <t>Change in fair value</t>
        </is>
      </c>
      <c r="B18" s="5" t="n">
        <v>90770</v>
      </c>
      <c r="C18" s="5" t="n">
        <v>648506</v>
      </c>
    </row>
    <row r="19">
      <c r="A19" s="4" t="inlineStr">
        <is>
          <t>Issuance of convertible debt and other derivatives</t>
        </is>
      </c>
      <c r="B19" s="5" t="n">
        <v>361780</v>
      </c>
      <c r="C19" s="5" t="n">
        <v>646352</v>
      </c>
    </row>
    <row r="20">
      <c r="A20" s="4" t="inlineStr">
        <is>
          <t>Convertible debt and other derivative liabilities, Ending balance</t>
        </is>
      </c>
      <c r="B20" s="6" t="n">
        <v>156954</v>
      </c>
      <c r="C20" s="6" t="n">
        <v>1759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Note 6)</t>
        </is>
      </c>
      <c r="B3" s="4" t="inlineStr">
        <is>
          <t xml:space="preserve"> </t>
        </is>
      </c>
      <c r="C3" s="4" t="inlineStr">
        <is>
          <t xml:space="preserve"> </t>
        </is>
      </c>
    </row>
    <row r="4">
      <c r="A4" s="4" t="inlineStr">
        <is>
          <t>Accounts Payable, net</t>
        </is>
      </c>
      <c r="B4" s="6" t="n">
        <v>50000</v>
      </c>
      <c r="C4" s="6" t="n">
        <v>50000</v>
      </c>
    </row>
    <row r="5">
      <c r="A5" s="4" t="inlineStr">
        <is>
          <t>Settlement amount</t>
        </is>
      </c>
      <c r="B5" s="6" t="n">
        <v>7500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17" customWidth="1" min="2" max="2"/>
    <col width="14" customWidth="1" min="3" max="3"/>
  </cols>
  <sheetData>
    <row r="1">
      <c r="A1" s="1" t="inlineStr">
        <is>
          <t>Equity (Details) - USD ($)</t>
        </is>
      </c>
      <c r="B1" s="2" t="inlineStr">
        <is>
          <t>12 Months Ended</t>
        </is>
      </c>
    </row>
    <row r="2">
      <c r="B2" s="2" t="inlineStr">
        <is>
          <t>Dec. 31, 2022</t>
        </is>
      </c>
      <c r="C2" s="2" t="inlineStr">
        <is>
          <t>Dec. 31, 2021</t>
        </is>
      </c>
    </row>
    <row r="3">
      <c r="A3" s="3" t="inlineStr">
        <is>
          <t>Number of Warrants</t>
        </is>
      </c>
      <c r="B3" s="4" t="inlineStr">
        <is>
          <t xml:space="preserve"> </t>
        </is>
      </c>
      <c r="C3" s="4" t="inlineStr">
        <is>
          <t xml:space="preserve"> </t>
        </is>
      </c>
    </row>
    <row r="4">
      <c r="A4" s="4" t="inlineStr">
        <is>
          <t>Outstanding, Beginning</t>
        </is>
      </c>
      <c r="B4" s="5" t="n">
        <v>17614285</v>
      </c>
      <c r="C4" s="5" t="n">
        <v>33131539</v>
      </c>
    </row>
    <row r="5">
      <c r="A5" s="4" t="inlineStr">
        <is>
          <t>Granted</t>
        </is>
      </c>
      <c r="B5" s="5" t="n">
        <v>0</v>
      </c>
      <c r="C5" s="5" t="n">
        <v>0</v>
      </c>
    </row>
    <row r="6">
      <c r="A6" s="4" t="inlineStr">
        <is>
          <t>Shares Forfeited or expired</t>
        </is>
      </c>
      <c r="B6" s="5" t="n">
        <v>-11114285</v>
      </c>
      <c r="C6" s="5" t="n">
        <v>-15517254</v>
      </c>
    </row>
    <row r="7">
      <c r="A7" s="4" t="inlineStr">
        <is>
          <t>Outstanding, Ending</t>
        </is>
      </c>
      <c r="B7" s="5" t="n">
        <v>6350000</v>
      </c>
      <c r="C7" s="5" t="n">
        <v>17614285</v>
      </c>
    </row>
    <row r="8">
      <c r="A8" s="4" t="inlineStr">
        <is>
          <t>Exercisable, Ending</t>
        </is>
      </c>
      <c r="B8" s="5" t="n">
        <v>6350000</v>
      </c>
      <c r="C8" s="5" t="n">
        <v>17614285</v>
      </c>
    </row>
    <row r="9">
      <c r="A9" s="3" t="inlineStr">
        <is>
          <t>Weighted Average Exercise Price</t>
        </is>
      </c>
      <c r="B9" s="4" t="inlineStr">
        <is>
          <t xml:space="preserve"> </t>
        </is>
      </c>
      <c r="C9" s="4" t="inlineStr">
        <is>
          <t xml:space="preserve"> </t>
        </is>
      </c>
    </row>
    <row r="10">
      <c r="A10" s="4" t="inlineStr">
        <is>
          <t>Outstanding, Beginning</t>
        </is>
      </c>
      <c r="B10" s="8" t="n">
        <v>0.06</v>
      </c>
      <c r="C10" s="8" t="n">
        <v>0.08</v>
      </c>
    </row>
    <row r="11">
      <c r="A11" s="4" t="inlineStr">
        <is>
          <t>Granted</t>
        </is>
      </c>
      <c r="B11" s="5" t="n">
        <v>0</v>
      </c>
      <c r="C11" s="5" t="n">
        <v>0</v>
      </c>
    </row>
    <row r="12">
      <c r="A12" s="4" t="inlineStr">
        <is>
          <t>Forfeited or expired</t>
        </is>
      </c>
      <c r="B12" s="10" t="n">
        <v>0.07000000000000001</v>
      </c>
      <c r="C12" s="10" t="n">
        <v>0.11</v>
      </c>
    </row>
    <row r="13">
      <c r="A13" s="4" t="inlineStr">
        <is>
          <t>Outstanding, Ending</t>
        </is>
      </c>
      <c r="B13" s="10" t="n">
        <v>0.04</v>
      </c>
      <c r="C13" s="10" t="n">
        <v>0.06</v>
      </c>
    </row>
    <row r="14">
      <c r="A14" s="4" t="inlineStr">
        <is>
          <t>Exercisable, Ending</t>
        </is>
      </c>
      <c r="B14" s="8" t="n">
        <v>0.04</v>
      </c>
      <c r="C14" s="8" t="n">
        <v>0.06</v>
      </c>
    </row>
    <row r="15">
      <c r="A15" s="3" t="inlineStr">
        <is>
          <t>Weighted-average Remaining Life (Years)</t>
        </is>
      </c>
      <c r="B15" s="4" t="inlineStr">
        <is>
          <t xml:space="preserve"> </t>
        </is>
      </c>
      <c r="C15" s="4" t="inlineStr">
        <is>
          <t xml:space="preserve"> </t>
        </is>
      </c>
    </row>
    <row r="16">
      <c r="A16" s="4" t="inlineStr">
        <is>
          <t>Outstanding, Beginning</t>
        </is>
      </c>
      <c r="B16" s="4" t="inlineStr">
        <is>
          <t>5 months 30 days</t>
        </is>
      </c>
      <c r="C16" s="4" t="inlineStr">
        <is>
          <t>1 year</t>
        </is>
      </c>
    </row>
    <row r="17">
      <c r="A17" s="4" t="inlineStr">
        <is>
          <t>Outstanding, Ending</t>
        </is>
      </c>
      <c r="B17" s="4" t="inlineStr">
        <is>
          <t>1 month 6 days</t>
        </is>
      </c>
      <c r="C17" s="4" t="inlineStr">
        <is>
          <t>6 months</t>
        </is>
      </c>
    </row>
    <row r="18">
      <c r="A18" s="4" t="inlineStr">
        <is>
          <t>Exercisable, Ending</t>
        </is>
      </c>
      <c r="B18" s="4" t="inlineStr">
        <is>
          <t>1 month 6 days</t>
        </is>
      </c>
      <c r="C18" s="4" t="inlineStr">
        <is>
          <t>6 months</t>
        </is>
      </c>
    </row>
    <row r="19">
      <c r="A19" s="3" t="inlineStr">
        <is>
          <t>Aggregate Intrinsic Value</t>
        </is>
      </c>
      <c r="B19" s="4" t="inlineStr">
        <is>
          <t xml:space="preserve"> </t>
        </is>
      </c>
      <c r="C19" s="4" t="inlineStr">
        <is>
          <t xml:space="preserve"> </t>
        </is>
      </c>
    </row>
    <row r="20">
      <c r="A20" s="4" t="inlineStr">
        <is>
          <t>Outstanding, Ending</t>
        </is>
      </c>
      <c r="B20" s="6" t="n">
        <v>0</v>
      </c>
      <c r="C20" s="6" t="n">
        <v>113250</v>
      </c>
    </row>
    <row r="21">
      <c r="A21" s="4" t="inlineStr">
        <is>
          <t>Exercisable, Ending</t>
        </is>
      </c>
      <c r="B21" s="6" t="n">
        <v>0</v>
      </c>
      <c r="C21" s="6" t="n">
        <v>113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8" customWidth="1" min="2" max="2"/>
    <col width="46" customWidth="1" min="3" max="3"/>
    <col width="80" customWidth="1" min="4" max="4"/>
    <col width="14" customWidth="1" min="5" max="5"/>
    <col width="13" customWidth="1" min="6" max="6"/>
    <col width="14" customWidth="1" min="7" max="7"/>
  </cols>
  <sheetData>
    <row r="1">
      <c r="A1" s="1" t="inlineStr">
        <is>
          <t>Equity (Details Narrative) - USD ($)</t>
        </is>
      </c>
      <c r="D1" s="2" t="inlineStr">
        <is>
          <t>12 Months Ended</t>
        </is>
      </c>
    </row>
    <row r="2">
      <c r="B2" s="2" t="inlineStr">
        <is>
          <t>Feb. 13, 2020</t>
        </is>
      </c>
      <c r="C2" s="2" t="inlineStr">
        <is>
          <t>Sep. 13, 2019</t>
        </is>
      </c>
      <c r="D2" s="2" t="inlineStr">
        <is>
          <t>Dec. 31, 2022</t>
        </is>
      </c>
      <c r="E2" s="2" t="inlineStr">
        <is>
          <t>Dec. 31, 2021</t>
        </is>
      </c>
      <c r="F2" s="2" t="inlineStr">
        <is>
          <t>May 08, 2017</t>
        </is>
      </c>
      <c r="G2" s="2" t="inlineStr">
        <is>
          <t>Aug. 12, 2016</t>
        </is>
      </c>
    </row>
    <row r="3">
      <c r="A3" s="4" t="inlineStr">
        <is>
          <t>Description of change in authorized share capital</t>
        </is>
      </c>
      <c r="B3" s="4" t="inlineStr">
        <is>
          <t>from 500,000,000 shares to 1,000,000,000 shares</t>
        </is>
      </c>
      <c r="C3" s="4" t="inlineStr">
        <is>
          <t>from 350,000,000 shares to 500,000,000 shares</t>
        </is>
      </c>
      <c r="D3" s="4" t="inlineStr">
        <is>
          <t xml:space="preserve"> </t>
        </is>
      </c>
      <c r="E3" s="4" t="inlineStr">
        <is>
          <t xml:space="preserve"> </t>
        </is>
      </c>
      <c r="F3" s="4" t="inlineStr">
        <is>
          <t xml:space="preserve"> </t>
        </is>
      </c>
      <c r="G3" s="4" t="inlineStr">
        <is>
          <t xml:space="preserve"> </t>
        </is>
      </c>
    </row>
    <row r="4">
      <c r="A4" s="4" t="inlineStr">
        <is>
          <t>Common stock shares issuable</t>
        </is>
      </c>
      <c r="B4" s="4" t="inlineStr">
        <is>
          <t xml:space="preserve"> </t>
        </is>
      </c>
      <c r="C4" s="4" t="inlineStr">
        <is>
          <t xml:space="preserve"> </t>
        </is>
      </c>
      <c r="D4" s="5" t="n">
        <v>494697</v>
      </c>
      <c r="E4" s="5" t="n">
        <v>494697</v>
      </c>
      <c r="F4" s="4" t="inlineStr">
        <is>
          <t xml:space="preserve"> </t>
        </is>
      </c>
      <c r="G4" s="4" t="inlineStr">
        <is>
          <t xml:space="preserve"> </t>
        </is>
      </c>
    </row>
    <row r="5">
      <c r="A5" s="4" t="inlineStr">
        <is>
          <t>Class of shares entitled to vote description</t>
        </is>
      </c>
      <c r="B5" s="4" t="inlineStr">
        <is>
          <t xml:space="preserve"> </t>
        </is>
      </c>
      <c r="C5" s="4" t="inlineStr">
        <is>
          <t xml:space="preserve"> </t>
        </is>
      </c>
      <c r="D5" s="4" t="inlineStr">
        <is>
          <t>Series B Stock being entitled to 66 2/3% of the total votes on all such matters</t>
        </is>
      </c>
      <c r="E5" s="4" t="inlineStr">
        <is>
          <t xml:space="preserve"> </t>
        </is>
      </c>
      <c r="F5" s="4" t="inlineStr">
        <is>
          <t xml:space="preserve"> </t>
        </is>
      </c>
      <c r="G5" s="4" t="inlineStr">
        <is>
          <t xml:space="preserve"> </t>
        </is>
      </c>
    </row>
    <row r="6">
      <c r="A6" s="4" t="inlineStr">
        <is>
          <t>CoolTe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5" t="n">
        <v>15000000</v>
      </c>
      <c r="E7" s="4" t="inlineStr">
        <is>
          <t xml:space="preserve"> </t>
        </is>
      </c>
      <c r="F7" s="4" t="inlineStr">
        <is>
          <t xml:space="preserve"> </t>
        </is>
      </c>
      <c r="G7" s="4" t="inlineStr">
        <is>
          <t xml:space="preserve"> </t>
        </is>
      </c>
    </row>
    <row r="8">
      <c r="A8" s="4" t="inlineStr">
        <is>
          <t>Description of contractual term of warrant</t>
        </is>
      </c>
      <c r="B8" s="4" t="inlineStr">
        <is>
          <t xml:space="preserve"> </t>
        </is>
      </c>
      <c r="C8" s="4" t="inlineStr">
        <is>
          <t xml:space="preserve"> </t>
        </is>
      </c>
      <c r="D8" s="4" t="inlineStr">
        <is>
          <t>Company sells shares of its common stock the buyer also typically receives fully vested common stock warrants with a maximum contractual term of 3-5 years</t>
        </is>
      </c>
      <c r="E8" s="4" t="inlineStr">
        <is>
          <t xml:space="preserve"> </t>
        </is>
      </c>
      <c r="F8" s="4" t="inlineStr">
        <is>
          <t xml:space="preserve"> </t>
        </is>
      </c>
      <c r="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onvertible shares</t>
        </is>
      </c>
      <c r="B10" s="4" t="inlineStr">
        <is>
          <t xml:space="preserve"> </t>
        </is>
      </c>
      <c r="C10" s="4" t="inlineStr">
        <is>
          <t xml:space="preserve"> </t>
        </is>
      </c>
      <c r="D10" s="4" t="inlineStr">
        <is>
          <t xml:space="preserve"> </t>
        </is>
      </c>
      <c r="E10" s="4" t="inlineStr">
        <is>
          <t xml:space="preserve"> </t>
        </is>
      </c>
      <c r="F10" s="5" t="n">
        <v>909090</v>
      </c>
      <c r="G10" s="4" t="inlineStr">
        <is>
          <t xml:space="preserve"> </t>
        </is>
      </c>
    </row>
    <row r="11">
      <c r="A11" s="4" t="inlineStr">
        <is>
          <t>Common stock shares issuable upon conversion</t>
        </is>
      </c>
      <c r="B11" s="4" t="inlineStr">
        <is>
          <t xml:space="preserve"> </t>
        </is>
      </c>
      <c r="C11" s="4" t="inlineStr">
        <is>
          <t xml:space="preserve"> </t>
        </is>
      </c>
      <c r="D11" s="4" t="inlineStr">
        <is>
          <t xml:space="preserve"> </t>
        </is>
      </c>
      <c r="E11" s="4" t="inlineStr">
        <is>
          <t xml:space="preserve"> </t>
        </is>
      </c>
      <c r="F11" s="5" t="n">
        <v>909090</v>
      </c>
      <c r="G11" s="4" t="inlineStr">
        <is>
          <t xml:space="preserve"> </t>
        </is>
      </c>
    </row>
    <row r="12">
      <c r="A12" s="4" t="inlineStr">
        <is>
          <t>Preferred stock shares issued</t>
        </is>
      </c>
      <c r="B12" s="4" t="inlineStr">
        <is>
          <t xml:space="preserve"> </t>
        </is>
      </c>
      <c r="C12" s="4" t="inlineStr">
        <is>
          <t xml:space="preserve"> </t>
        </is>
      </c>
      <c r="D12" s="5" t="n">
        <v>2727270</v>
      </c>
      <c r="E12" s="5" t="n">
        <v>2727270</v>
      </c>
      <c r="F12" s="4" t="inlineStr">
        <is>
          <t xml:space="preserve"> </t>
        </is>
      </c>
      <c r="G12" s="4" t="inlineStr">
        <is>
          <t xml:space="preserve"> </t>
        </is>
      </c>
    </row>
    <row r="13">
      <c r="A13" s="4" t="inlineStr">
        <is>
          <t>Price per share</t>
        </is>
      </c>
      <c r="B13" s="4" t="inlineStr">
        <is>
          <t xml:space="preserve"> </t>
        </is>
      </c>
      <c r="C13" s="4" t="inlineStr">
        <is>
          <t xml:space="preserve"> </t>
        </is>
      </c>
      <c r="D13" s="8" t="n">
        <v>2.25</v>
      </c>
      <c r="E13" s="4" t="inlineStr">
        <is>
          <t xml:space="preserve"> </t>
        </is>
      </c>
      <c r="F13" s="4" t="inlineStr">
        <is>
          <t xml:space="preserve"> </t>
        </is>
      </c>
      <c r="G13" s="4" t="inlineStr">
        <is>
          <t xml:space="preserve"> </t>
        </is>
      </c>
    </row>
    <row r="14">
      <c r="A14" s="4" t="inlineStr">
        <is>
          <t>Preferred stock shares outstanding</t>
        </is>
      </c>
      <c r="B14" s="4" t="inlineStr">
        <is>
          <t xml:space="preserve"> </t>
        </is>
      </c>
      <c r="C14" s="4" t="inlineStr">
        <is>
          <t xml:space="preserve"> </t>
        </is>
      </c>
      <c r="D14" s="5" t="n">
        <v>2727270</v>
      </c>
      <c r="E14" s="5" t="n">
        <v>2727270</v>
      </c>
      <c r="F14" s="4" t="inlineStr">
        <is>
          <t xml:space="preserve"> </t>
        </is>
      </c>
      <c r="G14" s="4" t="inlineStr">
        <is>
          <t xml:space="preserve"> </t>
        </is>
      </c>
    </row>
    <row r="15">
      <c r="A15" s="4" t="inlineStr">
        <is>
          <t>Securities Purchase Agreement [Member] | Series B Preferred Stock [Member] |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3636360</v>
      </c>
    </row>
    <row r="17">
      <c r="A17" s="4" t="inlineStr">
        <is>
          <t>Convers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055</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5" t="n">
        <v>410</v>
      </c>
      <c r="E19" s="5" t="n">
        <v>410</v>
      </c>
      <c r="F19" s="4" t="inlineStr">
        <is>
          <t xml:space="preserve"> </t>
        </is>
      </c>
      <c r="G19" s="4" t="inlineStr">
        <is>
          <t xml:space="preserve"> </t>
        </is>
      </c>
    </row>
    <row r="20">
      <c r="A20" s="4" t="inlineStr">
        <is>
          <t>Preferred stock shares issued</t>
        </is>
      </c>
      <c r="B20" s="4" t="inlineStr">
        <is>
          <t xml:space="preserve"> </t>
        </is>
      </c>
      <c r="C20" s="4" t="inlineStr">
        <is>
          <t xml:space="preserve"> </t>
        </is>
      </c>
      <c r="D20" s="5" t="n">
        <v>3</v>
      </c>
      <c r="E20" s="5" t="n">
        <v>3</v>
      </c>
      <c r="F20" s="4" t="inlineStr">
        <is>
          <t xml:space="preserve"> </t>
        </is>
      </c>
      <c r="G20" s="4" t="inlineStr">
        <is>
          <t xml:space="preserve"> </t>
        </is>
      </c>
    </row>
    <row r="21">
      <c r="A21" s="4" t="inlineStr">
        <is>
          <t>Preferred stock shares outstanding</t>
        </is>
      </c>
      <c r="B21" s="4" t="inlineStr">
        <is>
          <t xml:space="preserve"> </t>
        </is>
      </c>
      <c r="C21" s="4" t="inlineStr">
        <is>
          <t xml:space="preserve"> </t>
        </is>
      </c>
      <c r="D21" s="5" t="n">
        <v>3</v>
      </c>
      <c r="E21" s="5" t="n">
        <v>3</v>
      </c>
      <c r="F21" s="4" t="inlineStr">
        <is>
          <t xml:space="preserve"> </t>
        </is>
      </c>
      <c r="G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Preferred Stock [Member] | Warrant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warrants</t>
        </is>
      </c>
      <c r="B25" s="4" t="inlineStr">
        <is>
          <t xml:space="preserve"> </t>
        </is>
      </c>
      <c r="C25" s="4" t="inlineStr">
        <is>
          <t xml:space="preserve"> </t>
        </is>
      </c>
      <c r="D25" s="5" t="n">
        <v>3636360</v>
      </c>
      <c r="E25" s="4" t="inlineStr">
        <is>
          <t xml:space="preserve"> </t>
        </is>
      </c>
      <c r="F25" s="4" t="inlineStr">
        <is>
          <t xml:space="preserve"> </t>
        </is>
      </c>
      <c r="G25" s="4" t="inlineStr">
        <is>
          <t xml:space="preserve"> </t>
        </is>
      </c>
    </row>
    <row r="26">
      <c r="A26" s="4" t="inlineStr">
        <is>
          <t>Warrant exercise price</t>
        </is>
      </c>
      <c r="B26" s="4" t="inlineStr">
        <is>
          <t xml:space="preserve"> </t>
        </is>
      </c>
      <c r="C26" s="4" t="inlineStr">
        <is>
          <t xml:space="preserve"> </t>
        </is>
      </c>
      <c r="D26" s="8" t="n">
        <v>0.07000000000000001</v>
      </c>
      <c r="E26" s="4" t="inlineStr">
        <is>
          <t xml:space="preserve"> </t>
        </is>
      </c>
      <c r="F26" s="4" t="inlineStr">
        <is>
          <t xml:space="preserve"> </t>
        </is>
      </c>
      <c r="G26" s="4" t="inlineStr">
        <is>
          <t xml:space="preserve"> </t>
        </is>
      </c>
    </row>
    <row r="27">
      <c r="A27" s="4" t="inlineStr">
        <is>
          <t>Purchase price</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row>
    <row r="28">
      <c r="A28" s="4" t="inlineStr">
        <is>
          <t>Purchase price paid in cash</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row>
    <row r="29">
      <c r="A29" s="4" t="inlineStr">
        <is>
          <t>Purchase price paid in services</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convertible shares</t>
        </is>
      </c>
      <c r="B31" s="4" t="inlineStr">
        <is>
          <t xml:space="preserve"> </t>
        </is>
      </c>
      <c r="C31" s="4" t="inlineStr">
        <is>
          <t xml:space="preserve"> </t>
        </is>
      </c>
      <c r="D31" s="4" t="inlineStr">
        <is>
          <t xml:space="preserve"> </t>
        </is>
      </c>
      <c r="E31" s="4" t="inlineStr">
        <is>
          <t xml:space="preserve"> </t>
        </is>
      </c>
      <c r="F31" s="5" t="n">
        <v>50000</v>
      </c>
      <c r="G31" s="4" t="inlineStr">
        <is>
          <t xml:space="preserve"> </t>
        </is>
      </c>
    </row>
    <row r="32">
      <c r="A32" s="4" t="inlineStr">
        <is>
          <t>Common stock shares issuable upon conversion</t>
        </is>
      </c>
      <c r="B32" s="4" t="inlineStr">
        <is>
          <t xml:space="preserve"> </t>
        </is>
      </c>
      <c r="C32" s="4" t="inlineStr">
        <is>
          <t xml:space="preserve"> </t>
        </is>
      </c>
      <c r="D32" s="4" t="inlineStr">
        <is>
          <t xml:space="preserve"> </t>
        </is>
      </c>
      <c r="E32" s="4" t="inlineStr">
        <is>
          <t xml:space="preserve"> </t>
        </is>
      </c>
      <c r="F32" s="5" t="n">
        <v>50000</v>
      </c>
      <c r="G32" s="4" t="inlineStr">
        <is>
          <t xml:space="preserve"> </t>
        </is>
      </c>
    </row>
    <row r="33">
      <c r="A33" s="4" t="inlineStr">
        <is>
          <t>Preferred stock shares issued</t>
        </is>
      </c>
      <c r="B33" s="4" t="inlineStr">
        <is>
          <t xml:space="preserve"> </t>
        </is>
      </c>
      <c r="C33" s="4" t="inlineStr">
        <is>
          <t xml:space="preserve"> </t>
        </is>
      </c>
      <c r="D33" s="5" t="n">
        <v>3</v>
      </c>
      <c r="E33" s="5" t="n">
        <v>3</v>
      </c>
      <c r="F33" s="4" t="inlineStr">
        <is>
          <t xml:space="preserve"> </t>
        </is>
      </c>
      <c r="G33" s="4" t="inlineStr">
        <is>
          <t xml:space="preserve"> </t>
        </is>
      </c>
    </row>
    <row r="34">
      <c r="A34" s="4" t="inlineStr">
        <is>
          <t>Preferred stock shares outstanding</t>
        </is>
      </c>
      <c r="B34" s="4" t="inlineStr">
        <is>
          <t xml:space="preserve"> </t>
        </is>
      </c>
      <c r="C34" s="4" t="inlineStr">
        <is>
          <t xml:space="preserve"> </t>
        </is>
      </c>
      <c r="D34" s="5" t="n">
        <v>3</v>
      </c>
      <c r="E34" s="5" t="n">
        <v>3</v>
      </c>
      <c r="F34" s="4" t="inlineStr">
        <is>
          <t xml:space="preserve"> </t>
        </is>
      </c>
      <c r="G34" s="4" t="inlineStr">
        <is>
          <t xml:space="preserve"> </t>
        </is>
      </c>
    </row>
    <row r="35">
      <c r="A35" s="4" t="inlineStr">
        <is>
          <t>Preferred Stock Liquidation Price</t>
        </is>
      </c>
      <c r="B35" s="4" t="inlineStr">
        <is>
          <t xml:space="preserve"> </t>
        </is>
      </c>
      <c r="C35" s="4" t="inlineStr">
        <is>
          <t xml:space="preserve"> </t>
        </is>
      </c>
      <c r="D35" s="6" t="n">
        <v>25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payments (Details) - USD ($)</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Nonemployee common stock</t>
        </is>
      </c>
      <c r="B4" s="6" t="n">
        <v>1950</v>
      </c>
      <c r="C4" s="6" t="n">
        <v>1950</v>
      </c>
    </row>
    <row r="5">
      <c r="A5" s="4" t="inlineStr">
        <is>
          <t>Total share-based expense charged against income</t>
        </is>
      </c>
      <c r="B5" s="6" t="n">
        <v>1950</v>
      </c>
      <c r="C5" s="6" t="n">
        <v>1950</v>
      </c>
    </row>
    <row r="6">
      <c r="A6" s="4" t="inlineStr">
        <is>
          <t>Impact on net loss per common share: Basic and diluted</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Payroll and related expenses</t>
        </is>
      </c>
      <c r="B8" s="5" t="n">
        <v>351641</v>
      </c>
      <c r="C8" s="5" t="n">
        <v>345573</v>
      </c>
    </row>
    <row r="9">
      <c r="A9" s="4" t="inlineStr">
        <is>
          <t>Consulting</t>
        </is>
      </c>
      <c r="B9" s="5" t="n">
        <v>470645</v>
      </c>
      <c r="C9" s="5" t="n">
        <v>467241</v>
      </c>
    </row>
    <row r="10">
      <c r="A10" s="4" t="inlineStr">
        <is>
          <t>Professional fees</t>
        </is>
      </c>
      <c r="B10" s="5" t="n">
        <v>204430</v>
      </c>
      <c r="C10" s="5" t="n">
        <v>254793</v>
      </c>
    </row>
    <row r="11">
      <c r="A11" s="4" t="inlineStr">
        <is>
          <t>Research and development</t>
        </is>
      </c>
      <c r="B11" s="5" t="n">
        <v>19854</v>
      </c>
      <c r="C11" s="5" t="n">
        <v>19853</v>
      </c>
    </row>
    <row r="12">
      <c r="A12" s="4" t="inlineStr">
        <is>
          <t>General and administrative</t>
        </is>
      </c>
      <c r="B12" s="5" t="n">
        <v>149194</v>
      </c>
      <c r="C12" s="5" t="n">
        <v>87064</v>
      </c>
    </row>
    <row r="13">
      <c r="A13" s="4" t="inlineStr">
        <is>
          <t>Total operating expenses</t>
        </is>
      </c>
      <c r="B13" s="5" t="n">
        <v>1195764</v>
      </c>
      <c r="C13" s="5" t="n">
        <v>1174524</v>
      </c>
    </row>
    <row r="14">
      <c r="A14" s="4" t="inlineStr">
        <is>
          <t>Operating loss</t>
        </is>
      </c>
      <c r="B14" s="5" t="n">
        <v>-1195764</v>
      </c>
      <c r="C14" s="5" t="n">
        <v>-1174524</v>
      </c>
    </row>
    <row r="15">
      <c r="A15" s="3" t="inlineStr">
        <is>
          <t>Other income and (expense)</t>
        </is>
      </c>
      <c r="B15" s="4" t="inlineStr">
        <is>
          <t xml:space="preserve"> </t>
        </is>
      </c>
      <c r="C15" s="4" t="inlineStr">
        <is>
          <t xml:space="preserve"> </t>
        </is>
      </c>
    </row>
    <row r="16">
      <c r="A16" s="4" t="inlineStr">
        <is>
          <t>Interest expense, net</t>
        </is>
      </c>
      <c r="B16" s="5" t="n">
        <v>-726028</v>
      </c>
      <c r="C16" s="5" t="n">
        <v>-1675726</v>
      </c>
    </row>
    <row r="17">
      <c r="A17" s="4" t="inlineStr">
        <is>
          <t>Change in fair value of derivative liability</t>
        </is>
      </c>
      <c r="B17" s="5" t="n">
        <v>-90770</v>
      </c>
      <c r="C17" s="5" t="n">
        <v>-648506</v>
      </c>
    </row>
    <row r="18">
      <c r="A18" s="4" t="inlineStr">
        <is>
          <t>Gain on settlement of debt</t>
        </is>
      </c>
      <c r="B18" s="5" t="n">
        <v>168771</v>
      </c>
      <c r="C18" s="5" t="n">
        <v>52963</v>
      </c>
    </row>
    <row r="19">
      <c r="A19" s="4" t="inlineStr">
        <is>
          <t>Net loss</t>
        </is>
      </c>
      <c r="B19" s="5" t="n">
        <v>-1843791</v>
      </c>
      <c r="C19" s="5" t="n">
        <v>-3445793</v>
      </c>
    </row>
    <row r="20">
      <c r="A20" s="4" t="inlineStr">
        <is>
          <t>Net loss attributable to non-controlling interest</t>
        </is>
      </c>
      <c r="B20" s="5" t="n">
        <v>168</v>
      </c>
      <c r="C20" s="5" t="n">
        <v>-745</v>
      </c>
    </row>
    <row r="21">
      <c r="A21" s="4" t="inlineStr">
        <is>
          <t>Net loss attributable to Cool Technologies, Inc.</t>
        </is>
      </c>
      <c r="B21" s="6" t="n">
        <v>-1843623</v>
      </c>
      <c r="C21" s="6" t="n">
        <v>-3445048</v>
      </c>
    </row>
    <row r="22">
      <c r="A22" s="3" t="inlineStr">
        <is>
          <t>Net loss per common share:</t>
        </is>
      </c>
      <c r="B22" s="4" t="inlineStr">
        <is>
          <t xml:space="preserve"> </t>
        </is>
      </c>
      <c r="C22" s="4" t="inlineStr">
        <is>
          <t xml:space="preserve"> </t>
        </is>
      </c>
    </row>
    <row r="23">
      <c r="A23" s="4" t="inlineStr">
        <is>
          <t>Basic and diluted</t>
        </is>
      </c>
      <c r="B23" s="7" t="n">
        <v>-0.003</v>
      </c>
      <c r="C23" s="8" t="n">
        <v>-0.01</v>
      </c>
    </row>
    <row r="24">
      <c r="A24" s="3" t="inlineStr">
        <is>
          <t>Weighted average common shares outstanding:</t>
        </is>
      </c>
      <c r="B24" s="4" t="inlineStr">
        <is>
          <t xml:space="preserve"> </t>
        </is>
      </c>
      <c r="C24" s="4" t="inlineStr">
        <is>
          <t xml:space="preserve"> </t>
        </is>
      </c>
    </row>
    <row r="25">
      <c r="A25" s="4" t="inlineStr">
        <is>
          <t>Basic and diluted 1</t>
        </is>
      </c>
      <c r="B25" s="5" t="n">
        <v>618532900</v>
      </c>
      <c r="C25" s="5" t="n">
        <v>569551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24" customWidth="1" min="2" max="2"/>
    <col width="25" customWidth="1" min="3" max="3"/>
  </cols>
  <sheetData>
    <row r="1">
      <c r="A1" s="1" t="inlineStr">
        <is>
          <t>Sharebased payments (Details 1) - USD ($)</t>
        </is>
      </c>
      <c r="B1" s="2" t="inlineStr">
        <is>
          <t>12 Months Ended</t>
        </is>
      </c>
    </row>
    <row r="2">
      <c r="B2" s="2" t="inlineStr">
        <is>
          <t>Dec. 31, 2022</t>
        </is>
      </c>
      <c r="C2" s="2" t="inlineStr">
        <is>
          <t>Dec. 31, 2021</t>
        </is>
      </c>
    </row>
    <row r="3">
      <c r="A3" s="4" t="inlineStr">
        <is>
          <t>Shares Forfeited or expired</t>
        </is>
      </c>
      <c r="B3" s="5" t="n">
        <v>-11114285</v>
      </c>
      <c r="C3" s="5" t="n">
        <v>-15517254</v>
      </c>
    </row>
    <row r="4">
      <c r="A4" s="4" t="inlineStr">
        <is>
          <t>Nonemployee common stock warrants [Member]</t>
        </is>
      </c>
      <c r="B4" s="4" t="inlineStr">
        <is>
          <t xml:space="preserve"> </t>
        </is>
      </c>
      <c r="C4" s="4" t="inlineStr">
        <is>
          <t xml:space="preserve"> </t>
        </is>
      </c>
    </row>
    <row r="5">
      <c r="A5" s="4" t="inlineStr">
        <is>
          <t>Shares Outstanding, Beginning</t>
        </is>
      </c>
      <c r="B5" s="5" t="n">
        <v>10700000</v>
      </c>
      <c r="C5" s="5" t="n">
        <v>11916503</v>
      </c>
    </row>
    <row r="6">
      <c r="A6" s="4" t="inlineStr">
        <is>
          <t>Granted</t>
        </is>
      </c>
      <c r="B6" s="5" t="n">
        <v>0</v>
      </c>
      <c r="C6" s="5" t="n">
        <v>100000</v>
      </c>
    </row>
    <row r="7">
      <c r="A7" s="4" t="inlineStr">
        <is>
          <t>Shares Forfeited or expired</t>
        </is>
      </c>
      <c r="B7" s="5" t="n">
        <v>-800000</v>
      </c>
      <c r="C7" s="5" t="n">
        <v>-1316503</v>
      </c>
    </row>
    <row r="8">
      <c r="A8" s="4" t="inlineStr">
        <is>
          <t>Shares Outstanding, Ending</t>
        </is>
      </c>
      <c r="B8" s="5" t="n">
        <v>9900000</v>
      </c>
      <c r="C8" s="5" t="n">
        <v>10700000</v>
      </c>
    </row>
    <row r="9">
      <c r="A9" s="4" t="inlineStr">
        <is>
          <t>Shares Exercisable, Ending</t>
        </is>
      </c>
      <c r="B9" s="5" t="n">
        <v>9900000</v>
      </c>
      <c r="C9" s="5" t="n">
        <v>10700000</v>
      </c>
    </row>
    <row r="10">
      <c r="A10" s="4" t="inlineStr">
        <is>
          <t>Per share Outstanding, Beginning</t>
        </is>
      </c>
      <c r="B10" s="8" t="n">
        <v>0.02</v>
      </c>
      <c r="C10" s="8" t="n">
        <v>0.05</v>
      </c>
    </row>
    <row r="11">
      <c r="A11" s="4" t="inlineStr">
        <is>
          <t>Weighted Average Exercise Price granted</t>
        </is>
      </c>
      <c r="B11" s="10" t="n">
        <v>0.08</v>
      </c>
      <c r="C11" s="10" t="n">
        <v>0.08</v>
      </c>
    </row>
    <row r="12">
      <c r="A12" s="4" t="inlineStr">
        <is>
          <t>Weighted Average Exercise Price forfeited or expired</t>
        </is>
      </c>
      <c r="B12" s="10" t="n">
        <v>0.03</v>
      </c>
      <c r="C12" s="10" t="n">
        <v>0.3</v>
      </c>
    </row>
    <row r="13">
      <c r="A13" s="4" t="inlineStr">
        <is>
          <t>Per share Outstanding, Ending</t>
        </is>
      </c>
      <c r="B13" s="10" t="n">
        <v>0.02</v>
      </c>
      <c r="C13" s="10" t="n">
        <v>0.02</v>
      </c>
    </row>
    <row r="14">
      <c r="A14" s="4" t="inlineStr">
        <is>
          <t>Per share Exercisable, Ending</t>
        </is>
      </c>
      <c r="B14" s="8" t="n">
        <v>0.02</v>
      </c>
      <c r="C14" s="8" t="n">
        <v>0.02</v>
      </c>
    </row>
    <row r="15">
      <c r="A15" s="4" t="inlineStr">
        <is>
          <t>Weighted average remaining life Beginning</t>
        </is>
      </c>
      <c r="B15" s="4" t="inlineStr">
        <is>
          <t>1 year 8 months 12 days</t>
        </is>
      </c>
      <c r="C15" s="4" t="inlineStr">
        <is>
          <t>1 year 10 months 24 days</t>
        </is>
      </c>
    </row>
    <row r="16">
      <c r="A16" s="4" t="inlineStr">
        <is>
          <t>Weighted-average Remaining Life, ending</t>
        </is>
      </c>
      <c r="B16" s="4" t="inlineStr">
        <is>
          <t>8 months 12 days</t>
        </is>
      </c>
      <c r="C16" s="4" t="inlineStr">
        <is>
          <t>1 year 8 months 12 days</t>
        </is>
      </c>
    </row>
    <row r="17">
      <c r="A17" s="4" t="inlineStr">
        <is>
          <t>Weighted-average Remaining Life, Exercisable, ending</t>
        </is>
      </c>
      <c r="B17" s="4" t="inlineStr">
        <is>
          <t>8 months 12 days</t>
        </is>
      </c>
      <c r="C17" s="4" t="inlineStr">
        <is>
          <t>1 year 8 months 12 days</t>
        </is>
      </c>
    </row>
    <row r="18">
      <c r="A18" s="4" t="inlineStr">
        <is>
          <t>Aggregate intrinsic value outstanding, Beginning</t>
        </is>
      </c>
      <c r="B18" s="6" t="n">
        <v>259580</v>
      </c>
      <c r="C18" s="6" t="n">
        <v>10500</v>
      </c>
    </row>
    <row r="19">
      <c r="A19" s="4" t="inlineStr">
        <is>
          <t>Aggregate intrinsic value outstanding, Ending</t>
        </is>
      </c>
      <c r="B19" s="5" t="n">
        <v>3500</v>
      </c>
      <c r="C19" s="5" t="n">
        <v>259580</v>
      </c>
    </row>
    <row r="20">
      <c r="A20" s="4" t="inlineStr">
        <is>
          <t>Aggregate intrinsic value exercisable</t>
        </is>
      </c>
      <c r="B20" s="6" t="n">
        <v>3500</v>
      </c>
      <c r="C20" s="6" t="n">
        <v>2595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7" customWidth="1" min="2" max="2"/>
    <col width="17" customWidth="1" min="3" max="3"/>
  </cols>
  <sheetData>
    <row r="1">
      <c r="A1" s="1" t="inlineStr">
        <is>
          <t>Sharebased payments (Details 2)</t>
        </is>
      </c>
      <c r="B1" s="2" t="inlineStr">
        <is>
          <t>12 Months Ended</t>
        </is>
      </c>
    </row>
    <row r="2">
      <c r="B2" s="2" t="inlineStr">
        <is>
          <t>Dec. 31, 2022</t>
        </is>
      </c>
      <c r="C2" s="2" t="inlineStr">
        <is>
          <t>Dec. 31, 2021</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Volatility</t>
        </is>
      </c>
      <c r="B5" s="9" t="n">
        <v>0.88</v>
      </c>
      <c r="C5" s="9" t="n">
        <v>1.23</v>
      </c>
    </row>
    <row r="6">
      <c r="A6" s="4" t="inlineStr">
        <is>
          <t>Risk-free interest rate</t>
        </is>
      </c>
      <c r="B6" s="11" t="n">
        <v>0.0412</v>
      </c>
      <c r="C6" s="11" t="n">
        <v>0.0039</v>
      </c>
    </row>
    <row r="7">
      <c r="A7" s="4" t="inlineStr">
        <is>
          <t>Expected life (years)</t>
        </is>
      </c>
      <c r="B7" s="4" t="inlineStr">
        <is>
          <t>3 days</t>
        </is>
      </c>
      <c r="C7" s="4" t="inlineStr">
        <is>
          <t>1 month 28 days</t>
        </is>
      </c>
    </row>
    <row r="8">
      <c r="A8" s="4" t="inlineStr">
        <is>
          <t>Maximum [Member]</t>
        </is>
      </c>
      <c r="B8" s="4" t="inlineStr">
        <is>
          <t xml:space="preserve"> </t>
        </is>
      </c>
      <c r="C8" s="4" t="inlineStr">
        <is>
          <t xml:space="preserve"> </t>
        </is>
      </c>
    </row>
    <row r="9">
      <c r="A9" s="4" t="inlineStr">
        <is>
          <t>Volatility</t>
        </is>
      </c>
      <c r="B9" s="9" t="n">
        <v>1.23</v>
      </c>
      <c r="C9" s="9" t="n">
        <v>1.98</v>
      </c>
    </row>
    <row r="10">
      <c r="A10" s="4" t="inlineStr">
        <is>
          <t>Risk-free interest rate</t>
        </is>
      </c>
      <c r="B10" s="11" t="n">
        <v>0.0476</v>
      </c>
      <c r="C10" s="11" t="n">
        <v>0.0157</v>
      </c>
    </row>
    <row r="11">
      <c r="A11" s="4" t="inlineStr">
        <is>
          <t>Expected life (years)</t>
        </is>
      </c>
      <c r="B11" s="4" t="inlineStr">
        <is>
          <t>5 months 26 days</t>
        </is>
      </c>
      <c r="C11" s="4" t="inlineStr">
        <is>
          <t>9 months 25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based payments (Details 3) - $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Number of shares outstanding, beginning balance</t>
        </is>
      </c>
      <c r="B4" s="5" t="n">
        <v>4000000</v>
      </c>
      <c r="C4" s="5" t="n">
        <v>4000000</v>
      </c>
    </row>
    <row r="5">
      <c r="A5" s="4" t="inlineStr">
        <is>
          <t>Number of shares outstanding, ending balance</t>
        </is>
      </c>
      <c r="B5" s="5" t="n">
        <v>4000000</v>
      </c>
      <c r="C5" s="5" t="n">
        <v>4000000</v>
      </c>
    </row>
    <row r="6">
      <c r="A6" s="4" t="inlineStr">
        <is>
          <t>Number of shares, Exercisable</t>
        </is>
      </c>
      <c r="B6" s="5" t="n">
        <v>4000000</v>
      </c>
      <c r="C6" s="5" t="n">
        <v>4000000</v>
      </c>
    </row>
    <row r="7">
      <c r="A7" s="4" t="inlineStr">
        <is>
          <t>Weighted-average exercise price per share, beginning balance</t>
        </is>
      </c>
      <c r="B7" s="6" t="n">
        <v>2</v>
      </c>
      <c r="C7" s="6" t="n">
        <v>2</v>
      </c>
    </row>
    <row r="8">
      <c r="A8" s="4" t="inlineStr">
        <is>
          <t>Weighted-average exercise price per share, ending balance</t>
        </is>
      </c>
      <c r="B8" s="5" t="n">
        <v>2</v>
      </c>
      <c r="C8" s="5" t="n">
        <v>2</v>
      </c>
    </row>
    <row r="9">
      <c r="A9" s="4" t="inlineStr">
        <is>
          <t>Weighted-average exercise price per share, Exercisable</t>
        </is>
      </c>
      <c r="B9" s="6" t="n">
        <v>2</v>
      </c>
      <c r="C9"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Sharebased payments (Details Narrative)</t>
        </is>
      </c>
      <c r="B1" s="2" t="inlineStr">
        <is>
          <t>12 Months Ended</t>
        </is>
      </c>
    </row>
    <row r="2">
      <c r="B2" s="2" t="inlineStr">
        <is>
          <t>Dec. 31, 2022</t>
        </is>
      </c>
    </row>
    <row r="3">
      <c r="A3" s="4" t="inlineStr">
        <is>
          <t>Nonemployee common stock warrants -- Fully-vested upon issuance [Member]</t>
        </is>
      </c>
      <c r="B3" s="4" t="inlineStr">
        <is>
          <t xml:space="preserve"> </t>
        </is>
      </c>
    </row>
    <row r="4">
      <c r="A4" s="4" t="inlineStr">
        <is>
          <t>Common stock warrants maximum contractual term</t>
        </is>
      </c>
      <c r="B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8721783</v>
      </c>
      <c r="C3" s="6" t="n">
        <v>8333564</v>
      </c>
    </row>
    <row r="4">
      <c r="A4" s="4" t="inlineStr">
        <is>
          <t>Equity-based instruments</t>
        </is>
      </c>
      <c r="B4" s="5" t="n">
        <v>6490670</v>
      </c>
      <c r="C4" s="5" t="n">
        <v>6489465</v>
      </c>
    </row>
    <row r="5">
      <c r="A5" s="4" t="inlineStr">
        <is>
          <t>Accrued liabilities</t>
        </is>
      </c>
      <c r="B5" s="5" t="n">
        <v>227032</v>
      </c>
      <c r="C5" s="5" t="n">
        <v>126902</v>
      </c>
    </row>
    <row r="6">
      <c r="A6" s="4" t="inlineStr">
        <is>
          <t>Deferred Revenue</t>
        </is>
      </c>
      <c r="B6" s="5" t="n">
        <v>96311</v>
      </c>
      <c r="C6" s="5" t="n">
        <v>96311</v>
      </c>
    </row>
    <row r="7">
      <c r="A7" s="4" t="inlineStr">
        <is>
          <t>Pass-through losses</t>
        </is>
      </c>
      <c r="B7" s="5" t="n">
        <v>136001</v>
      </c>
      <c r="C7" s="5" t="n">
        <v>99693</v>
      </c>
    </row>
    <row r="8">
      <c r="A8" s="4" t="inlineStr">
        <is>
          <t>Valuation allowance</t>
        </is>
      </c>
      <c r="B8" s="5" t="n">
        <v>-15671797</v>
      </c>
      <c r="C8" s="5" t="n">
        <v>-15145935</v>
      </c>
    </row>
    <row r="9">
      <c r="A9" s="4" t="inlineStr">
        <is>
          <t>Deferred tax asset</t>
        </is>
      </c>
      <c r="B9" s="6" t="n">
        <v>0</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at statutory rate</t>
        </is>
      </c>
      <c r="B4" s="6" t="n">
        <v>-387196</v>
      </c>
      <c r="C4" s="6" t="n">
        <v>-723617</v>
      </c>
    </row>
    <row r="5">
      <c r="A5" s="4" t="inlineStr">
        <is>
          <t>State income tax, net of Federal benefit</t>
        </is>
      </c>
      <c r="B5" s="5" t="n">
        <v>-80113</v>
      </c>
      <c r="C5" s="5" t="n">
        <v>-149720</v>
      </c>
    </row>
    <row r="6">
      <c r="A6" s="4" t="inlineStr">
        <is>
          <t>Convertible debt</t>
        </is>
      </c>
      <c r="B6" s="5" t="n">
        <v>219619</v>
      </c>
      <c r="C6" s="5" t="n">
        <v>478452</v>
      </c>
    </row>
    <row r="7">
      <c r="A7" s="4" t="inlineStr">
        <is>
          <t>Other adjustments</t>
        </is>
      </c>
      <c r="B7" s="5" t="n">
        <v>-189</v>
      </c>
      <c r="C7" s="5" t="n">
        <v>-239</v>
      </c>
    </row>
    <row r="8">
      <c r="A8" s="4" t="inlineStr">
        <is>
          <t>Meals and entertainment</t>
        </is>
      </c>
      <c r="B8" s="5" t="n">
        <v>0</v>
      </c>
      <c r="C8" s="5" t="n">
        <v>0</v>
      </c>
    </row>
    <row r="9">
      <c r="A9" s="4" t="inlineStr">
        <is>
          <t>Increase in valuation allowance</t>
        </is>
      </c>
      <c r="B9" s="5" t="n">
        <v>247879</v>
      </c>
      <c r="C9" s="5" t="n">
        <v>395124</v>
      </c>
    </row>
    <row r="10">
      <c r="A10" s="4" t="inlineStr">
        <is>
          <t>Income tax benefit</t>
        </is>
      </c>
      <c r="B10" s="6" t="n">
        <v>0</v>
      </c>
      <c r="C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come Taxes (Details Narrative)</t>
        </is>
      </c>
      <c r="B1" s="2" t="inlineStr">
        <is>
          <t>1 Months Ended</t>
        </is>
      </c>
      <c r="C1" s="2" t="inlineStr">
        <is>
          <t>12 Months Ended</t>
        </is>
      </c>
    </row>
    <row r="2">
      <c r="B2" s="2" t="inlineStr">
        <is>
          <t>Jan. 31, 2018</t>
        </is>
      </c>
      <c r="C2" s="2" t="inlineStr">
        <is>
          <t>Dec. 31, 2022</t>
        </is>
      </c>
    </row>
    <row r="3">
      <c r="A3" s="3" t="inlineStr">
        <is>
          <t>Income Taxes</t>
        </is>
      </c>
      <c r="B3" s="4" t="inlineStr">
        <is>
          <t xml:space="preserve"> </t>
        </is>
      </c>
      <c r="C3" s="4" t="inlineStr">
        <is>
          <t xml:space="preserve"> </t>
        </is>
      </c>
    </row>
    <row r="4">
      <c r="A4" s="4" t="inlineStr">
        <is>
          <t>Federal corporate income tax rate</t>
        </is>
      </c>
      <c r="B4" s="9" t="n">
        <v>0.34</v>
      </c>
      <c r="C4" s="9" t="n">
        <v>0.21</v>
      </c>
    </row>
    <row r="5">
      <c r="A5" s="4" t="inlineStr">
        <is>
          <t>Net operating loss valuation allowance description</t>
        </is>
      </c>
      <c r="B5" s="4" t="inlineStr">
        <is>
          <t xml:space="preserve"> </t>
        </is>
      </c>
      <c r="C5" s="4" t="inlineStr">
        <is>
          <t>The NOLs that have been generated December 31, 2017 and prior are going to be 100% allowable against future income and will expire in 20 years. NOLs generated January 1, 2018, and forward will be subject to the 80% limitation and they will never expi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 available for stockholders</t>
        </is>
      </c>
      <c r="B4" s="6" t="n">
        <v>-1843623</v>
      </c>
      <c r="C4" s="6" t="n">
        <v>-3445048</v>
      </c>
    </row>
    <row r="5">
      <c r="A5" s="4" t="inlineStr">
        <is>
          <t>Weighted average outstanding shares of common stock</t>
        </is>
      </c>
      <c r="B5" s="5" t="n">
        <v>618532900</v>
      </c>
      <c r="C5" s="5" t="n">
        <v>569551009</v>
      </c>
    </row>
    <row r="6">
      <c r="A6" s="4" t="inlineStr">
        <is>
          <t>Dilutive effect of stock options and warrants</t>
        </is>
      </c>
      <c r="B6" s="5" t="n">
        <v>0</v>
      </c>
      <c r="C6" s="5" t="n">
        <v>0</v>
      </c>
    </row>
    <row r="7">
      <c r="A7" s="4" t="inlineStr">
        <is>
          <t>Common stock and equivalents</t>
        </is>
      </c>
      <c r="B7" s="5" t="n">
        <v>618532900</v>
      </c>
      <c r="C7" s="5" t="n">
        <v>569551009</v>
      </c>
    </row>
    <row r="8">
      <c r="A8" s="4" t="inlineStr">
        <is>
          <t>Net loss per share - Basic and diluted</t>
        </is>
      </c>
      <c r="B8" s="7" t="n">
        <v>-0.003</v>
      </c>
      <c r="C8" s="8"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ss per Share (Details 1) - shares</t>
        </is>
      </c>
      <c r="B1" s="2" t="inlineStr">
        <is>
          <t>Dec. 31, 2022</t>
        </is>
      </c>
      <c r="C1" s="2" t="inlineStr">
        <is>
          <t>Dec. 31, 2021</t>
        </is>
      </c>
    </row>
    <row r="2">
      <c r="A2" s="4" t="inlineStr">
        <is>
          <t>Outstanding stock options and common stock warrants</t>
        </is>
      </c>
      <c r="B2" s="5" t="n">
        <v>100656292</v>
      </c>
      <c r="C2" s="5" t="n">
        <v>115628174</v>
      </c>
    </row>
    <row r="3">
      <c r="A3" s="4" t="inlineStr">
        <is>
          <t>Outstanding stock options and common stock warrants exercisable</t>
        </is>
      </c>
      <c r="B3" s="5" t="n">
        <v>53727270</v>
      </c>
      <c r="C3" s="5" t="n">
        <v>60841555</v>
      </c>
    </row>
    <row r="4">
      <c r="A4" s="4" t="inlineStr">
        <is>
          <t>Convertible notes [Member]</t>
        </is>
      </c>
      <c r="B4" s="4" t="inlineStr">
        <is>
          <t xml:space="preserve"> </t>
        </is>
      </c>
      <c r="C4" s="4" t="inlineStr">
        <is>
          <t xml:space="preserve"> </t>
        </is>
      </c>
    </row>
    <row r="5">
      <c r="A5" s="4" t="inlineStr">
        <is>
          <t>Outstanding stock options and common stock warrants</t>
        </is>
      </c>
      <c r="B5" s="5" t="n">
        <v>46929022</v>
      </c>
      <c r="C5" s="5" t="n">
        <v>54786619</v>
      </c>
    </row>
    <row r="6">
      <c r="A6" s="4" t="inlineStr">
        <is>
          <t>Convertible preferred stock [Member]</t>
        </is>
      </c>
      <c r="B6" s="4" t="inlineStr">
        <is>
          <t xml:space="preserve"> </t>
        </is>
      </c>
      <c r="C6" s="4" t="inlineStr">
        <is>
          <t xml:space="preserve"> </t>
        </is>
      </c>
    </row>
    <row r="7">
      <c r="A7" s="4" t="inlineStr">
        <is>
          <t>Outstanding stock options and common stock warrants</t>
        </is>
      </c>
      <c r="B7" s="5" t="n">
        <v>2877270</v>
      </c>
      <c r="C7" s="5" t="n">
        <v>2877270</v>
      </c>
    </row>
    <row r="8">
      <c r="A8" s="4" t="inlineStr">
        <is>
          <t>Common stock warrants [Member]</t>
        </is>
      </c>
      <c r="B8" s="4" t="inlineStr">
        <is>
          <t xml:space="preserve"> </t>
        </is>
      </c>
      <c r="C8" s="4" t="inlineStr">
        <is>
          <t xml:space="preserve"> </t>
        </is>
      </c>
    </row>
    <row r="9">
      <c r="A9" s="4" t="inlineStr">
        <is>
          <t>Outstanding stock options and common stock warrants</t>
        </is>
      </c>
      <c r="B9" s="5" t="n">
        <v>46850000</v>
      </c>
      <c r="C9" s="5" t="n">
        <v>53964285</v>
      </c>
    </row>
    <row r="10">
      <c r="A10" s="4" t="inlineStr">
        <is>
          <t>Employee Stock Option [Member]</t>
        </is>
      </c>
      <c r="B10" s="4" t="inlineStr">
        <is>
          <t xml:space="preserve"> </t>
        </is>
      </c>
      <c r="C10" s="4" t="inlineStr">
        <is>
          <t xml:space="preserve"> </t>
        </is>
      </c>
    </row>
    <row r="11">
      <c r="A11" s="4" t="inlineStr">
        <is>
          <t>Outstanding stock options and common stock warrants</t>
        </is>
      </c>
      <c r="B11" s="5" t="n">
        <v>4000000</v>
      </c>
      <c r="C11" s="5" t="n">
        <v>4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63" customWidth="1" min="1" max="1"/>
    <col width="15" customWidth="1" min="2" max="2"/>
    <col width="80"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E1" s="2" t="inlineStr">
        <is>
          <t>1 Months Ended</t>
        </is>
      </c>
    </row>
    <row r="2">
      <c r="B2" s="2" t="inlineStr">
        <is>
          <t>Mar. 06, 2023</t>
        </is>
      </c>
      <c r="C2" s="2" t="inlineStr">
        <is>
          <t>Jan. 12, 2023</t>
        </is>
      </c>
      <c r="D2" s="2" t="inlineStr">
        <is>
          <t>Jan. 11, 2023</t>
        </is>
      </c>
      <c r="E2" s="2" t="inlineStr">
        <is>
          <t>Feb. 15, 2023</t>
        </is>
      </c>
      <c r="F2" s="2" t="inlineStr">
        <is>
          <t>Mar. 30, 2023</t>
        </is>
      </c>
      <c r="G2" s="2" t="inlineStr">
        <is>
          <t>Mar. 28, 2023</t>
        </is>
      </c>
      <c r="H2" s="2" t="inlineStr">
        <is>
          <t>Mar. 08, 2023</t>
        </is>
      </c>
      <c r="I2" s="2" t="inlineStr">
        <is>
          <t>Mar. 02, 2023</t>
        </is>
      </c>
      <c r="J2" s="2" t="inlineStr">
        <is>
          <t>Feb. 24, 2023</t>
        </is>
      </c>
      <c r="K2" s="2" t="inlineStr">
        <is>
          <t>Feb. 14, 2023</t>
        </is>
      </c>
      <c r="L2" s="2" t="inlineStr">
        <is>
          <t>Feb. 03, 2023</t>
        </is>
      </c>
      <c r="M2" s="2" t="inlineStr">
        <is>
          <t>Jan. 27, 2023</t>
        </is>
      </c>
      <c r="N2" s="2" t="inlineStr">
        <is>
          <t>Dec. 31, 2022</t>
        </is>
      </c>
      <c r="O2" s="2" t="inlineStr">
        <is>
          <t>Dec. 31, 2021</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83450744</v>
      </c>
      <c r="O3" s="5" t="n">
        <v>58788719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t>
        </is>
      </c>
      <c r="B5" s="9" t="n">
        <v>0</v>
      </c>
      <c r="C5" s="4" t="inlineStr">
        <is>
          <t xml:space="preserve"> </t>
        </is>
      </c>
      <c r="D5" s="9" t="n">
        <v>0</v>
      </c>
      <c r="E5" s="9"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ximum interest rate</t>
        </is>
      </c>
      <c r="B6" s="9" t="n">
        <v>0.18</v>
      </c>
      <c r="C6" s="4" t="inlineStr">
        <is>
          <t xml:space="preserve"> </t>
        </is>
      </c>
      <c r="D6" s="9" t="n">
        <v>0.18</v>
      </c>
      <c r="E6" s="9" t="n">
        <v>0.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convertible notes</t>
        </is>
      </c>
      <c r="B7" s="6" t="n">
        <v>30000</v>
      </c>
      <c r="C7" s="4" t="inlineStr">
        <is>
          <t xml:space="preserve"> </t>
        </is>
      </c>
      <c r="D7" s="6" t="n">
        <v>30000</v>
      </c>
      <c r="E7" s="6" t="n">
        <v>2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turity date</t>
        </is>
      </c>
      <c r="B8" s="4" t="inlineStr">
        <is>
          <t>Aug. 13,  2023</t>
        </is>
      </c>
      <c r="C8" s="4" t="inlineStr">
        <is>
          <t xml:space="preserve"> </t>
        </is>
      </c>
      <c r="D8" s="4" t="inlineStr">
        <is>
          <t>Jul.  09,  2023</t>
        </is>
      </c>
      <c r="E8" s="4" t="inlineStr">
        <is>
          <t>Sep.  01,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 [Member] | January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imbursement amount to cover the investor's legal fees</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iginal issue discount</t>
        </is>
      </c>
      <c r="B11" s="4" t="inlineStr">
        <is>
          <t xml:space="preserve"> </t>
        </is>
      </c>
      <c r="C11" s="5" t="n">
        <v>1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amount</t>
        </is>
      </c>
      <c r="B12" s="4" t="inlineStr">
        <is>
          <t xml:space="preserve"> </t>
        </is>
      </c>
      <c r="C12" s="5" t="n">
        <v>29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convertible notes</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description</t>
        </is>
      </c>
      <c r="B14" s="4" t="inlineStr">
        <is>
          <t xml:space="preserve"> </t>
        </is>
      </c>
      <c r="C14" s="4" t="inlineStr">
        <is>
          <t>After 180 days, at the holder’s option, a portion or all of the unpaid principal and interest may be converted into shares of common stock at a 29% discount to the lowest VWAP during the 10 trading days preceding the conversion date. In the event of default, the outstanding balance will increase by 50% and the interest rate will increase to 22% until the default is remedie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1800 Diagonal Lending LL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shares conversion amount</t>
        </is>
      </c>
      <c r="B16" s="4" t="inlineStr">
        <is>
          <t xml:space="preserve"> </t>
        </is>
      </c>
      <c r="C16" s="4" t="inlineStr">
        <is>
          <t xml:space="preserve"> </t>
        </is>
      </c>
      <c r="D16" s="4" t="inlineStr">
        <is>
          <t xml:space="preserve"> </t>
        </is>
      </c>
      <c r="E16" s="4" t="inlineStr">
        <is>
          <t xml:space="preserve"> </t>
        </is>
      </c>
      <c r="F16" s="6" t="n">
        <v>20000</v>
      </c>
      <c r="G16" s="6" t="n">
        <v>15000</v>
      </c>
      <c r="H16" s="4" t="inlineStr">
        <is>
          <t xml:space="preserve"> </t>
        </is>
      </c>
      <c r="I16" s="6" t="n">
        <v>27424</v>
      </c>
      <c r="J16" s="6" t="n">
        <v>20000</v>
      </c>
      <c r="K16" s="6" t="n">
        <v>18448</v>
      </c>
      <c r="L16" s="6" t="n">
        <v>20000</v>
      </c>
      <c r="M16" s="6" t="n">
        <v>20000</v>
      </c>
      <c r="N16" s="4" t="inlineStr">
        <is>
          <t xml:space="preserve"> </t>
        </is>
      </c>
      <c r="O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66750</v>
      </c>
      <c r="G17" s="6" t="n">
        <v>66750</v>
      </c>
      <c r="H17" s="4" t="inlineStr">
        <is>
          <t xml:space="preserve"> </t>
        </is>
      </c>
      <c r="I17" s="6" t="n">
        <v>45600</v>
      </c>
      <c r="J17" s="6" t="n">
        <v>45600</v>
      </c>
      <c r="K17" s="6" t="n">
        <v>56200</v>
      </c>
      <c r="L17" s="6" t="n">
        <v>56200</v>
      </c>
      <c r="M17" s="6" t="n">
        <v>56200</v>
      </c>
      <c r="N17" s="4" t="inlineStr">
        <is>
          <t xml:space="preserve"> </t>
        </is>
      </c>
      <c r="O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5263158</v>
      </c>
      <c r="G18" s="5" t="n">
        <v>3750000</v>
      </c>
      <c r="H18" s="4" t="inlineStr">
        <is>
          <t xml:space="preserve"> </t>
        </is>
      </c>
      <c r="I18" s="5" t="n">
        <v>4570667</v>
      </c>
      <c r="J18" s="5" t="n">
        <v>3225806</v>
      </c>
      <c r="K18" s="5" t="n">
        <v>2673623</v>
      </c>
      <c r="L18" s="5" t="n">
        <v>2531646</v>
      </c>
      <c r="M18" s="5" t="n">
        <v>2352941</v>
      </c>
      <c r="N18" s="4" t="inlineStr">
        <is>
          <t xml:space="preserve"> </t>
        </is>
      </c>
      <c r="O18" s="4" t="inlineStr">
        <is>
          <t xml:space="preserve"> </t>
        </is>
      </c>
    </row>
    <row r="19">
      <c r="A19" s="4" t="inlineStr">
        <is>
          <t>LGH Investments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convers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6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22" customWidth="1" min="6" max="6"/>
    <col width="28" customWidth="1" min="7" max="7"/>
    <col width="24" customWidth="1" min="8" max="8"/>
    <col width="40" customWidth="1" min="9" max="9"/>
  </cols>
  <sheetData>
    <row r="1">
      <c r="A1" s="1" t="inlineStr">
        <is>
          <t>Consolidated Statements of Changes in Stockholders Deficit - USD ($)</t>
        </is>
      </c>
      <c r="B1" s="2" t="inlineStr">
        <is>
          <t>Total</t>
        </is>
      </c>
      <c r="C1" s="2" t="inlineStr">
        <is>
          <t>Preferred Stock</t>
        </is>
      </c>
      <c r="D1" s="2" t="inlineStr">
        <is>
          <t>Common Stock</t>
        </is>
      </c>
      <c r="E1" s="2" t="inlineStr">
        <is>
          <t>Additional Paid-in Capital</t>
        </is>
      </c>
      <c r="F1" s="2" t="inlineStr">
        <is>
          <t>Common Stock Issuable</t>
        </is>
      </c>
      <c r="G1" s="2" t="inlineStr">
        <is>
          <t>Common Stock Held In Escrow</t>
        </is>
      </c>
      <c r="H1" s="2" t="inlineStr">
        <is>
          <t>Noncontrolling Interest</t>
        </is>
      </c>
      <c r="I1" s="2" t="inlineStr">
        <is>
          <t>Retained Earnings (Accumulated Deficit)</t>
        </is>
      </c>
    </row>
    <row r="2">
      <c r="A2" s="4" t="inlineStr">
        <is>
          <t>Balance, shares at Dec. 31, 2020</t>
        </is>
      </c>
      <c r="B2" s="4" t="inlineStr">
        <is>
          <t xml:space="preserve"> </t>
        </is>
      </c>
      <c r="C2" s="5" t="n">
        <v>2727273</v>
      </c>
      <c r="D2" s="5" t="n">
        <v>50867468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0</t>
        </is>
      </c>
      <c r="B3" s="6" t="n">
        <v>-6788912</v>
      </c>
      <c r="C3" s="6" t="n">
        <v>2727</v>
      </c>
      <c r="D3" s="6" t="n">
        <v>508675</v>
      </c>
      <c r="E3" s="6" t="n">
        <v>48520062</v>
      </c>
      <c r="F3" s="6" t="n">
        <v>58670</v>
      </c>
      <c r="G3" s="6" t="n">
        <v>8441</v>
      </c>
      <c r="H3" s="6" t="n">
        <v>-57277</v>
      </c>
      <c r="I3" s="6" t="n">
        <v>-55830210</v>
      </c>
    </row>
    <row r="4">
      <c r="A4" s="4" t="inlineStr">
        <is>
          <t>Sale of common shares, shares</t>
        </is>
      </c>
      <c r="B4" s="4" t="inlineStr">
        <is>
          <t xml:space="preserve"> </t>
        </is>
      </c>
      <c r="C4" s="4" t="inlineStr">
        <is>
          <t xml:space="preserve"> </t>
        </is>
      </c>
      <c r="D4" s="5" t="n">
        <v>2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common shares, amount</t>
        </is>
      </c>
      <c r="B5" s="5" t="n">
        <v>25000</v>
      </c>
      <c r="C5" s="4" t="inlineStr">
        <is>
          <t xml:space="preserve"> </t>
        </is>
      </c>
      <c r="D5" s="6" t="n">
        <v>2500</v>
      </c>
      <c r="E5" s="5" t="n">
        <v>22500</v>
      </c>
      <c r="F5" s="4" t="inlineStr">
        <is>
          <t xml:space="preserve"> </t>
        </is>
      </c>
      <c r="G5" s="4" t="inlineStr">
        <is>
          <t xml:space="preserve"> </t>
        </is>
      </c>
      <c r="H5" s="4" t="inlineStr">
        <is>
          <t xml:space="preserve"> </t>
        </is>
      </c>
      <c r="I5" s="4" t="inlineStr">
        <is>
          <t xml:space="preserve"> </t>
        </is>
      </c>
    </row>
    <row r="6">
      <c r="A6" s="4" t="inlineStr">
        <is>
          <t>Stock issued with debt, shares</t>
        </is>
      </c>
      <c r="B6" s="4" t="inlineStr">
        <is>
          <t xml:space="preserve"> </t>
        </is>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with debt, amount</t>
        </is>
      </c>
      <c r="B7" s="5" t="n">
        <v>497000</v>
      </c>
      <c r="C7" s="4" t="inlineStr">
        <is>
          <t xml:space="preserve"> </t>
        </is>
      </c>
      <c r="D7" s="6" t="n">
        <v>10000</v>
      </c>
      <c r="E7" s="5" t="n">
        <v>487000</v>
      </c>
      <c r="F7" s="4" t="inlineStr">
        <is>
          <t xml:space="preserve"> </t>
        </is>
      </c>
      <c r="G7" s="4" t="inlineStr">
        <is>
          <t xml:space="preserve"> </t>
        </is>
      </c>
      <c r="H7" s="4" t="inlineStr">
        <is>
          <t xml:space="preserve"> </t>
        </is>
      </c>
      <c r="I7" s="4" t="inlineStr">
        <is>
          <t xml:space="preserve"> </t>
        </is>
      </c>
    </row>
    <row r="8">
      <c r="A8" s="4" t="inlineStr">
        <is>
          <t>Stock issued for services, shares</t>
        </is>
      </c>
      <c r="B8" s="4" t="inlineStr">
        <is>
          <t xml:space="preserve"> </t>
        </is>
      </c>
      <c r="C8" s="4" t="inlineStr">
        <is>
          <t xml:space="preserve"> </t>
        </is>
      </c>
      <c r="D8" s="5" t="n">
        <v>4547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for services, amount</t>
        </is>
      </c>
      <c r="B9" s="5" t="n">
        <v>1950</v>
      </c>
      <c r="C9" s="4" t="inlineStr">
        <is>
          <t xml:space="preserve"> </t>
        </is>
      </c>
      <c r="D9" s="6" t="n">
        <v>45</v>
      </c>
      <c r="E9" s="5" t="n">
        <v>1905</v>
      </c>
      <c r="F9" s="4" t="inlineStr">
        <is>
          <t xml:space="preserve"> </t>
        </is>
      </c>
      <c r="G9" s="4" t="inlineStr">
        <is>
          <t xml:space="preserve"> </t>
        </is>
      </c>
      <c r="H9" s="4" t="inlineStr">
        <is>
          <t xml:space="preserve"> </t>
        </is>
      </c>
      <c r="I9" s="4" t="inlineStr">
        <is>
          <t xml:space="preserve"> </t>
        </is>
      </c>
    </row>
    <row r="10">
      <c r="A10" s="4" t="inlineStr">
        <is>
          <t>Warrants issued with debt, amount</t>
        </is>
      </c>
      <c r="B10" s="5" t="n">
        <v>70133</v>
      </c>
      <c r="C10" s="4" t="inlineStr">
        <is>
          <t xml:space="preserve"> </t>
        </is>
      </c>
      <c r="D10" s="4" t="inlineStr">
        <is>
          <t xml:space="preserve"> </t>
        </is>
      </c>
      <c r="E10" s="5" t="n">
        <v>70133</v>
      </c>
      <c r="F10" s="4" t="inlineStr">
        <is>
          <t xml:space="preserve"> </t>
        </is>
      </c>
      <c r="G10" s="4" t="inlineStr">
        <is>
          <t xml:space="preserve"> </t>
        </is>
      </c>
      <c r="H10" s="4" t="inlineStr">
        <is>
          <t xml:space="preserve"> </t>
        </is>
      </c>
      <c r="I10" s="4" t="inlineStr">
        <is>
          <t xml:space="preserve"> </t>
        </is>
      </c>
    </row>
    <row r="11">
      <c r="A11" s="4" t="inlineStr">
        <is>
          <t>Debt converted, shares</t>
        </is>
      </c>
      <c r="B11" s="4" t="inlineStr">
        <is>
          <t xml:space="preserve"> </t>
        </is>
      </c>
      <c r="C11" s="4" t="inlineStr">
        <is>
          <t xml:space="preserve"> </t>
        </is>
      </c>
      <c r="D11" s="5" t="n">
        <v>644719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ted, amount</t>
        </is>
      </c>
      <c r="B12" s="5" t="n">
        <v>2533845</v>
      </c>
      <c r="C12" s="4" t="inlineStr">
        <is>
          <t xml:space="preserve"> </t>
        </is>
      </c>
      <c r="D12" s="6" t="n">
        <v>64472</v>
      </c>
      <c r="E12" s="5" t="n">
        <v>2469373</v>
      </c>
      <c r="F12" s="4" t="inlineStr">
        <is>
          <t xml:space="preserve"> </t>
        </is>
      </c>
      <c r="G12" s="4" t="inlineStr">
        <is>
          <t xml:space="preserve"> </t>
        </is>
      </c>
      <c r="H12" s="4" t="inlineStr">
        <is>
          <t xml:space="preserve"> </t>
        </is>
      </c>
      <c r="I12" s="4" t="inlineStr">
        <is>
          <t xml:space="preserve"> </t>
        </is>
      </c>
    </row>
    <row r="13">
      <c r="A13" s="4" t="inlineStr">
        <is>
          <t>Warrants exercised, shares</t>
        </is>
      </c>
      <c r="B13" s="4" t="inlineStr">
        <is>
          <t xml:space="preserve"> </t>
        </is>
      </c>
      <c r="C13" s="4" t="inlineStr">
        <is>
          <t xml:space="preserve"> </t>
        </is>
      </c>
      <c r="D13" s="5" t="n">
        <v>21951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d, amount</t>
        </is>
      </c>
      <c r="B14" s="4" t="inlineStr">
        <is>
          <t xml:space="preserve"> </t>
        </is>
      </c>
      <c r="C14" s="4" t="inlineStr">
        <is>
          <t xml:space="preserve"> </t>
        </is>
      </c>
      <c r="D14" s="6" t="n">
        <v>2195</v>
      </c>
      <c r="E14" s="5" t="n">
        <v>-2195</v>
      </c>
      <c r="F14" s="4" t="inlineStr">
        <is>
          <t xml:space="preserve"> </t>
        </is>
      </c>
      <c r="G14" s="4" t="inlineStr">
        <is>
          <t xml:space="preserve"> </t>
        </is>
      </c>
      <c r="H14" s="4" t="inlineStr">
        <is>
          <t xml:space="preserve"> </t>
        </is>
      </c>
      <c r="I14" s="4" t="inlineStr">
        <is>
          <t xml:space="preserve"> </t>
        </is>
      </c>
    </row>
    <row r="15">
      <c r="A15" s="4" t="inlineStr">
        <is>
          <t>Warrants issued for services, amount</t>
        </is>
      </c>
      <c r="B15" s="5" t="n">
        <v>4756</v>
      </c>
      <c r="C15" s="4" t="inlineStr">
        <is>
          <t xml:space="preserve"> </t>
        </is>
      </c>
      <c r="D15" s="4" t="inlineStr">
        <is>
          <t xml:space="preserve"> </t>
        </is>
      </c>
      <c r="E15" s="5" t="n">
        <v>4756</v>
      </c>
      <c r="F15" s="4" t="inlineStr">
        <is>
          <t xml:space="preserve"> </t>
        </is>
      </c>
      <c r="G15" s="4" t="inlineStr">
        <is>
          <t xml:space="preserve"> </t>
        </is>
      </c>
      <c r="H15" s="4" t="inlineStr">
        <is>
          <t xml:space="preserve"> </t>
        </is>
      </c>
      <c r="I15" s="4" t="inlineStr">
        <is>
          <t xml:space="preserve"> </t>
        </is>
      </c>
    </row>
    <row r="16">
      <c r="A16" s="4" t="inlineStr">
        <is>
          <t>Net loss</t>
        </is>
      </c>
      <c r="B16" s="5" t="n">
        <v>-34457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45793</v>
      </c>
    </row>
    <row r="17">
      <c r="A17" s="4" t="inlineStr">
        <is>
          <t>Noncontrolling interest</t>
        </is>
      </c>
      <c r="B17" s="5" t="n">
        <v>-745</v>
      </c>
      <c r="C17" s="4" t="inlineStr">
        <is>
          <t xml:space="preserve"> </t>
        </is>
      </c>
      <c r="D17" s="4" t="inlineStr">
        <is>
          <t xml:space="preserve"> </t>
        </is>
      </c>
      <c r="E17" s="4" t="inlineStr">
        <is>
          <t xml:space="preserve"> </t>
        </is>
      </c>
      <c r="F17" s="4" t="inlineStr">
        <is>
          <t xml:space="preserve"> </t>
        </is>
      </c>
      <c r="G17" s="4" t="inlineStr">
        <is>
          <t xml:space="preserve"> </t>
        </is>
      </c>
      <c r="H17" s="5" t="n">
        <v>745</v>
      </c>
      <c r="I17" s="5" t="n">
        <v>-745</v>
      </c>
    </row>
    <row r="18">
      <c r="A18" s="4" t="inlineStr">
        <is>
          <t>Balance, shares at Dec. 31, 2021</t>
        </is>
      </c>
      <c r="B18" s="4" t="inlineStr">
        <is>
          <t xml:space="preserve"> </t>
        </is>
      </c>
      <c r="C18" s="5" t="n">
        <v>2727273</v>
      </c>
      <c r="D18" s="5" t="n">
        <v>5878871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mount at Dec. 31, 2021</t>
        </is>
      </c>
      <c r="B19" s="5" t="n">
        <v>-7102021</v>
      </c>
      <c r="C19" s="6" t="n">
        <v>2727</v>
      </c>
      <c r="D19" s="6" t="n">
        <v>587887</v>
      </c>
      <c r="E19" s="5" t="n">
        <v>51573534</v>
      </c>
      <c r="F19" s="5" t="n">
        <v>58670</v>
      </c>
      <c r="G19" s="5" t="n">
        <v>8441</v>
      </c>
      <c r="H19" s="5" t="n">
        <v>-56532</v>
      </c>
      <c r="I19" s="5" t="n">
        <v>-59276748</v>
      </c>
    </row>
    <row r="20">
      <c r="A20" s="4" t="inlineStr">
        <is>
          <t>Stock issued with debt, shares</t>
        </is>
      </c>
      <c r="B20" s="4" t="inlineStr">
        <is>
          <t xml:space="preserve"> </t>
        </is>
      </c>
      <c r="C20" s="4" t="inlineStr">
        <is>
          <t xml:space="preserve"> </t>
        </is>
      </c>
      <c r="D20" s="5" t="n">
        <v>15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with debt, amount</t>
        </is>
      </c>
      <c r="B21" s="5" t="n">
        <v>25905</v>
      </c>
      <c r="C21" s="4" t="inlineStr">
        <is>
          <t xml:space="preserve"> </t>
        </is>
      </c>
      <c r="D21" s="6" t="n">
        <v>1550</v>
      </c>
      <c r="E21" s="5" t="n">
        <v>24355</v>
      </c>
      <c r="F21" s="4" t="inlineStr">
        <is>
          <t xml:space="preserve"> </t>
        </is>
      </c>
      <c r="G21" s="4" t="inlineStr">
        <is>
          <t xml:space="preserve"> </t>
        </is>
      </c>
      <c r="H21" s="4" t="inlineStr">
        <is>
          <t xml:space="preserve"> </t>
        </is>
      </c>
      <c r="I21" s="4" t="inlineStr">
        <is>
          <t xml:space="preserve"> </t>
        </is>
      </c>
    </row>
    <row r="22">
      <c r="A22" s="4" t="inlineStr">
        <is>
          <t>Debt converted, shares</t>
        </is>
      </c>
      <c r="B22" s="4" t="inlineStr">
        <is>
          <t xml:space="preserve"> </t>
        </is>
      </c>
      <c r="C22" s="4" t="inlineStr">
        <is>
          <t xml:space="preserve"> </t>
        </is>
      </c>
      <c r="D22" s="5" t="n">
        <v>9401355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ted, amount</t>
        </is>
      </c>
      <c r="B23" s="5" t="n">
        <v>1431578</v>
      </c>
      <c r="C23" s="4" t="inlineStr">
        <is>
          <t xml:space="preserve"> </t>
        </is>
      </c>
      <c r="D23" s="6" t="n">
        <v>94014</v>
      </c>
      <c r="E23" s="5" t="n">
        <v>1337564</v>
      </c>
      <c r="F23" s="4" t="inlineStr">
        <is>
          <t xml:space="preserve"> </t>
        </is>
      </c>
      <c r="G23" s="4" t="inlineStr">
        <is>
          <t xml:space="preserve"> </t>
        </is>
      </c>
      <c r="H23" s="4" t="inlineStr">
        <is>
          <t xml:space="preserve"> </t>
        </is>
      </c>
      <c r="I23" s="4" t="inlineStr">
        <is>
          <t xml:space="preserve"> </t>
        </is>
      </c>
    </row>
    <row r="24">
      <c r="A24" s="4" t="inlineStr">
        <is>
          <t>Net loss</t>
        </is>
      </c>
      <c r="B24" s="5" t="n">
        <v>-1843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43791</v>
      </c>
    </row>
    <row r="25">
      <c r="A25" s="4" t="inlineStr">
        <is>
          <t>Noncontrolling interest</t>
        </is>
      </c>
      <c r="B25" s="5" t="n">
        <v>168</v>
      </c>
      <c r="C25" s="4" t="inlineStr">
        <is>
          <t xml:space="preserve"> </t>
        </is>
      </c>
      <c r="D25" s="4" t="inlineStr">
        <is>
          <t xml:space="preserve"> </t>
        </is>
      </c>
      <c r="E25" s="4" t="inlineStr">
        <is>
          <t xml:space="preserve"> </t>
        </is>
      </c>
      <c r="F25" s="4" t="inlineStr">
        <is>
          <t xml:space="preserve"> </t>
        </is>
      </c>
      <c r="G25" s="4" t="inlineStr">
        <is>
          <t xml:space="preserve"> </t>
        </is>
      </c>
      <c r="H25" s="5" t="n">
        <v>168</v>
      </c>
      <c r="I25" s="5" t="n">
        <v>-168</v>
      </c>
    </row>
    <row r="26">
      <c r="A26" s="4" t="inlineStr">
        <is>
          <t>Balance, shares at Dec. 31, 2022</t>
        </is>
      </c>
      <c r="B26" s="4" t="inlineStr">
        <is>
          <t xml:space="preserve"> </t>
        </is>
      </c>
      <c r="C26" s="5" t="n">
        <v>2727273</v>
      </c>
      <c r="D26" s="5" t="n">
        <v>68345074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mount at Dec. 31, 2022</t>
        </is>
      </c>
      <c r="B27" s="6" t="n">
        <v>-7488329</v>
      </c>
      <c r="C27" s="6" t="n">
        <v>2727</v>
      </c>
      <c r="D27" s="6" t="n">
        <v>683451</v>
      </c>
      <c r="E27" s="6" t="n">
        <v>52935453</v>
      </c>
      <c r="F27" s="6" t="n">
        <v>58670</v>
      </c>
      <c r="G27" s="6" t="n">
        <v>8441</v>
      </c>
      <c r="H27" s="6" t="n">
        <v>-56364</v>
      </c>
      <c r="I27" s="6" t="n">
        <v>-61120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843791</v>
      </c>
      <c r="C4" s="6" t="n">
        <v>-3445793</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0</v>
      </c>
      <c r="C6" s="5" t="n">
        <v>1950</v>
      </c>
    </row>
    <row r="7">
      <c r="A7" s="4" t="inlineStr">
        <is>
          <t>Warrants issued for services</t>
        </is>
      </c>
      <c r="B7" s="5" t="n">
        <v>0</v>
      </c>
      <c r="C7" s="5" t="n">
        <v>4756</v>
      </c>
    </row>
    <row r="8">
      <c r="A8" s="4" t="inlineStr">
        <is>
          <t>(Gain) Loss on extinguishment of debt</t>
        </is>
      </c>
      <c r="B8" s="5" t="n">
        <v>0</v>
      </c>
      <c r="C8" s="5" t="n">
        <v>0</v>
      </c>
    </row>
    <row r="9">
      <c r="A9" s="4" t="inlineStr">
        <is>
          <t>Non-cash interest expense</t>
        </is>
      </c>
      <c r="B9" s="5" t="n">
        <v>0</v>
      </c>
      <c r="C9" s="5" t="n">
        <v>534766</v>
      </c>
    </row>
    <row r="10">
      <c r="A10" s="4" t="inlineStr">
        <is>
          <t>Change in fair value of derivative liability</t>
        </is>
      </c>
      <c r="B10" s="5" t="n">
        <v>90770</v>
      </c>
      <c r="C10" s="5" t="n">
        <v>648506</v>
      </c>
    </row>
    <row r="11">
      <c r="A11" s="4" t="inlineStr">
        <is>
          <t>Amortization of debt discount</t>
        </is>
      </c>
      <c r="B11" s="5" t="n">
        <v>495478</v>
      </c>
      <c r="C11" s="5" t="n">
        <v>786210</v>
      </c>
    </row>
    <row r="12">
      <c r="A12" s="4" t="inlineStr">
        <is>
          <t>Gain on settlement</t>
        </is>
      </c>
      <c r="B12" s="5" t="n">
        <v>-168771</v>
      </c>
      <c r="C12" s="5" t="n">
        <v>0</v>
      </c>
    </row>
    <row r="13">
      <c r="A13" s="4" t="inlineStr">
        <is>
          <t>Forgiveness of PPP loan</t>
        </is>
      </c>
      <c r="B13" s="5" t="n">
        <v>0</v>
      </c>
      <c r="C13" s="5" t="n">
        <v>-52963</v>
      </c>
    </row>
    <row r="14">
      <c r="A14" s="4" t="inlineStr">
        <is>
          <t>Depreciation expense</t>
        </is>
      </c>
      <c r="B14" s="5" t="n">
        <v>19854</v>
      </c>
      <c r="C14" s="5" t="n">
        <v>19853</v>
      </c>
    </row>
    <row r="15">
      <c r="A15" s="3" t="inlineStr">
        <is>
          <t>Changes in operating assets and liabilities:</t>
        </is>
      </c>
      <c r="B15" s="4" t="inlineStr">
        <is>
          <t xml:space="preserve"> </t>
        </is>
      </c>
      <c r="C15" s="4" t="inlineStr">
        <is>
          <t xml:space="preserve"> </t>
        </is>
      </c>
    </row>
    <row r="16">
      <c r="A16" s="4" t="inlineStr">
        <is>
          <t>Inventory</t>
        </is>
      </c>
      <c r="B16" s="5" t="n">
        <v>35651</v>
      </c>
      <c r="C16" s="5" t="n">
        <v>-75737</v>
      </c>
    </row>
    <row r="17">
      <c r="A17" s="4" t="inlineStr">
        <is>
          <t>Prepaid expenses</t>
        </is>
      </c>
      <c r="B17" s="5" t="n">
        <v>0</v>
      </c>
      <c r="C17" s="5" t="n">
        <v>-184923</v>
      </c>
    </row>
    <row r="18">
      <c r="A18" s="4" t="inlineStr">
        <is>
          <t>Accounts payable</t>
        </is>
      </c>
      <c r="B18" s="5" t="n">
        <v>493827</v>
      </c>
      <c r="C18" s="5" t="n">
        <v>-125962</v>
      </c>
    </row>
    <row r="19">
      <c r="A19" s="4" t="inlineStr">
        <is>
          <t>Accrued Interest Payable</t>
        </is>
      </c>
      <c r="B19" s="5" t="n">
        <v>216379</v>
      </c>
      <c r="C19" s="5" t="n">
        <v>325995</v>
      </c>
    </row>
    <row r="20">
      <c r="A20" s="4" t="inlineStr">
        <is>
          <t>Accrued liabilities - related party</t>
        </is>
      </c>
      <c r="B20" s="5" t="n">
        <v>-6780</v>
      </c>
      <c r="C20" s="5" t="n">
        <v>-234360</v>
      </c>
    </row>
    <row r="21">
      <c r="A21" s="4" t="inlineStr">
        <is>
          <t>Accrued payroll</t>
        </is>
      </c>
      <c r="B21" s="5" t="n">
        <v>46789</v>
      </c>
      <c r="C21" s="5" t="n">
        <v>150956</v>
      </c>
    </row>
    <row r="22">
      <c r="A22" s="4" t="inlineStr">
        <is>
          <t>Net cash used in operating activities</t>
        </is>
      </c>
      <c r="B22" s="5" t="n">
        <v>-620594</v>
      </c>
      <c r="C22" s="5" t="n">
        <v>-1646746</v>
      </c>
    </row>
    <row r="23">
      <c r="A23" s="3" t="inlineStr">
        <is>
          <t>Investing Activities:</t>
        </is>
      </c>
      <c r="B23" s="4" t="inlineStr">
        <is>
          <t xml:space="preserve"> </t>
        </is>
      </c>
      <c r="C23" s="4" t="inlineStr">
        <is>
          <t xml:space="preserve"> </t>
        </is>
      </c>
    </row>
    <row r="24">
      <c r="A24" s="4" t="inlineStr">
        <is>
          <t>Expenditure for Intangible assets</t>
        </is>
      </c>
      <c r="B24" s="5" t="n">
        <v>-34015</v>
      </c>
      <c r="C24" s="5" t="n">
        <v>-27896</v>
      </c>
    </row>
    <row r="25">
      <c r="A25" s="4" t="inlineStr">
        <is>
          <t>Net cash used in investing activities</t>
        </is>
      </c>
      <c r="B25" s="5" t="n">
        <v>-34015</v>
      </c>
      <c r="C25" s="5" t="n">
        <v>-27896</v>
      </c>
    </row>
    <row r="26">
      <c r="A26" s="3" t="inlineStr">
        <is>
          <t>Financing Activities:</t>
        </is>
      </c>
      <c r="B26" s="4" t="inlineStr">
        <is>
          <t xml:space="preserve"> </t>
        </is>
      </c>
      <c r="C26" s="4" t="inlineStr">
        <is>
          <t xml:space="preserve"> </t>
        </is>
      </c>
    </row>
    <row r="27">
      <c r="A27" s="4" t="inlineStr">
        <is>
          <t>Proceeds from sale of common stock</t>
        </is>
      </c>
      <c r="B27" s="5" t="n">
        <v>0</v>
      </c>
      <c r="C27" s="5" t="n">
        <v>25000</v>
      </c>
    </row>
    <row r="28">
      <c r="A28" s="4" t="inlineStr">
        <is>
          <t>Proceeds from debt</t>
        </is>
      </c>
      <c r="B28" s="5" t="n">
        <v>652550</v>
      </c>
      <c r="C28" s="5" t="n">
        <v>1722000</v>
      </c>
    </row>
    <row r="29">
      <c r="A29" s="4" t="inlineStr">
        <is>
          <t>Payments on debt</t>
        </is>
      </c>
      <c r="B29" s="5" t="n">
        <v>-70190</v>
      </c>
      <c r="C29" s="5" t="n">
        <v>0</v>
      </c>
    </row>
    <row r="30">
      <c r="A30" s="4" t="inlineStr">
        <is>
          <t>Net cash provided by financing activities</t>
        </is>
      </c>
      <c r="B30" s="5" t="n">
        <v>582360</v>
      </c>
      <c r="C30" s="5" t="n">
        <v>1747000</v>
      </c>
    </row>
    <row r="31">
      <c r="A31" s="4" t="inlineStr">
        <is>
          <t>Net change in cash</t>
        </is>
      </c>
      <c r="B31" s="5" t="n">
        <v>-72249</v>
      </c>
      <c r="C31" s="5" t="n">
        <v>72358</v>
      </c>
    </row>
    <row r="32">
      <c r="A32" s="4" t="inlineStr">
        <is>
          <t>Cash, beginning of period</t>
        </is>
      </c>
      <c r="B32" s="5" t="n">
        <v>72391</v>
      </c>
      <c r="C32" s="5" t="n">
        <v>33</v>
      </c>
    </row>
    <row r="33">
      <c r="A33" s="4" t="inlineStr">
        <is>
          <t>Cash, end of period</t>
        </is>
      </c>
      <c r="B33" s="5" t="n">
        <v>142</v>
      </c>
      <c r="C33" s="5" t="n">
        <v>72391</v>
      </c>
    </row>
    <row r="34">
      <c r="A34" s="3" t="inlineStr">
        <is>
          <t>Cash paid for:</t>
        </is>
      </c>
      <c r="B34" s="4" t="inlineStr">
        <is>
          <t xml:space="preserve"> </t>
        </is>
      </c>
      <c r="C34" s="4" t="inlineStr">
        <is>
          <t xml:space="preserve"> </t>
        </is>
      </c>
    </row>
    <row r="35">
      <c r="A35" s="4" t="inlineStr">
        <is>
          <t>Interest</t>
        </is>
      </c>
      <c r="B35" s="5" t="n">
        <v>39811</v>
      </c>
      <c r="C35" s="5" t="n">
        <v>13550</v>
      </c>
    </row>
    <row r="36">
      <c r="A36" s="4" t="inlineStr">
        <is>
          <t>Income taxes</t>
        </is>
      </c>
      <c r="B36" s="5" t="n">
        <v>0</v>
      </c>
      <c r="C36" s="5" t="n">
        <v>0</v>
      </c>
    </row>
    <row r="37">
      <c r="A37" s="3" t="inlineStr">
        <is>
          <t>Non-cash transactions:</t>
        </is>
      </c>
      <c r="B37" s="4" t="inlineStr">
        <is>
          <t xml:space="preserve"> </t>
        </is>
      </c>
      <c r="C37" s="4" t="inlineStr">
        <is>
          <t xml:space="preserve"> </t>
        </is>
      </c>
    </row>
    <row r="38">
      <c r="A38" s="4" t="inlineStr">
        <is>
          <t>Derivative liability due to issuance of debt</t>
        </is>
      </c>
      <c r="B38" s="5" t="n">
        <v>356449</v>
      </c>
      <c r="C38" s="5" t="n">
        <v>646352</v>
      </c>
    </row>
    <row r="39">
      <c r="A39" s="4" t="inlineStr">
        <is>
          <t>Debt and interest settled for common stock</t>
        </is>
      </c>
      <c r="B39" s="5" t="n">
        <v>942028</v>
      </c>
      <c r="C39" s="5" t="n">
        <v>2533845</v>
      </c>
    </row>
    <row r="40">
      <c r="A40" s="4" t="inlineStr">
        <is>
          <t>Stock and warrants issued with debt</t>
        </is>
      </c>
      <c r="B40" s="6" t="n">
        <v>25050</v>
      </c>
      <c r="C40" s="6" t="n">
        <v>567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 xml:space="preserve">Note 1 – Description of Business and Summary of Significant Accounting Policies 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The Company’s technologies can be divided into two distinct but complementary categories: a) mobile power generation and b) heat dispersion technology. The Company has developed and is commercializing a mobile power generation system that enables work trucks retrofitted with the system to generate electric power. The Company intends to sell the mobile power generator system to government, commercial and fleet vehicle owners. It may license its system as well. CoolTech has also developed and intends to commercialize patented heat dispersion technologies by licensing them to electric motor, pump and vehicle component manufacturers. In preparation, CoolTech has applied for trademarks for one of its technologies and its acronym. Cool Technologies currently owns one trademark: TEHPC (Totally Enclosed Heat Pipe Cooled). The Company believes that its proprietary technologies, including the patent portfolio and trade secrets, can help increase the efficiency and positively effect manufacturing cost structure in several large industries beginning with motors/generators and fleet vehicles. The markets for products utilizing the technologies include consumer, industrial, agricultural and military markets, both in the U.S. and worldwide. As of December 31, 2022, we have seven US patents, two Canadian patents, one Mexican patent, one allowed Brazilian patent and one pending US patent application covering integrated electrical power generation methods and systems. The Company intends to commercialize its patents by licensing its thermal technologies and applications to electric motor, pump and vehicle component manufacturers and by licensing or selling a mobile electric power system to commercial vehicle and fleet owners. If and when, the company is awarded the integrated electrical power generation methods and systems patent, it may choose to exercise or defend its rights against violators or infringers of its patent and seek damages or licenses. Basis of Presentation, Use of Estimates and Principles of Consolidation The accompanying consolidated financial statements include the accounts of Cool Technologies, Inc. and Ultimate Power Truck, LLC. Intercompany accounts and transactions have been eliminated upon consolidation. The consolidated financial statements are prepared in accordance with accounting principles generally accepted in the United States (“GAAP”). The preparation of the consolidated financial statements requires the Company to make estimates and assumptions that affect the reported amounts of assets, liabilities, revenues and expenses. Although these estimates are based on management’s knowledge of current events and actions the Company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and Management’s Plan The accompanying consolidated financial statements have been prepared assuming the Company will continue as a going concern. CoolTech has incurred net losses of $61,120,707 since inception. As of December 31, 2022, we owe $1,232,872 for convertible notes, $1,362,050 for promissory notes and currently have another $1,078,500 in promissory notes in default. The cash available totals $142. CoolTech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second quarter. Summary of Significant Accounting Policies Cash and cash equivalents Cash and cash equivalents include cash on hand, deposits with banks, and investments that are highly liquid and have maturities of three months or less at the date of purchase. Inventory Inventory, consisting of mobile generation kit materials and parts, is stated at the lower of cost (first in, first out method) or net realizable value. Intangible assets 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Equipment Equipment consists of vehicles the Company uses for testing and demonstrating its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22. Debt – original issue discount When the Company issues notes payable with a face value higher than the proceeds it receives, CoolTech records the difference as a debt discount and amortizes it through interest expense over the life of the underlying note payable.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s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ccounting Standards Codification or ASC 815-40-35-12 “ Derivatives and Hedging Revenue The Company recognizes revenue in accordance with the Financial Accounting Standards Board (“FASB”) ASC Topic 606, “ Revenue from Contracts with Customers Research and development costs Internal costs related to research and development efforts on existing or potential products are expensed as incurred. External costs incurred for intangible assets, such as attorney fees for patents, are capitalized. Share-based payments All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 Income taxes 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CoolTech also evaluates whether it has any uncertain tax positions and would record a reserve if management believes it is more-likely-than-not their position would not prevail with the applicable tax authorities. The Company’s assessment of tax positions as of December 31, 2022, and 2021,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cently Issued Accounting Pronouncements FASB or ASU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 xml:space="preserve">Note 2 – Equipment Equipment consists of the following: December 31, 2022 2021 Test vehicles $ 147,893 $ 147,893 Other 5,000 5,000 152,893 152,893 Less: accumulated depreciation (135,389 ) (115,535 ) $ 17,504 $ 37,358 Depreciation expense for the years ended December 31, 2022, and 2021, was $19,854 and $19,85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deposits Related party</t>
        </is>
      </c>
      <c r="B1" s="2" t="inlineStr">
        <is>
          <t>12 Months Ended</t>
        </is>
      </c>
    </row>
    <row r="2">
      <c r="B2" s="2" t="inlineStr">
        <is>
          <t>Dec. 31, 2022</t>
        </is>
      </c>
    </row>
    <row r="3">
      <c r="A3" s="3" t="inlineStr">
        <is>
          <t>Customer deposits Related party</t>
        </is>
      </c>
      <c r="B3" s="4" t="inlineStr">
        <is>
          <t xml:space="preserve"> </t>
        </is>
      </c>
    </row>
    <row r="4">
      <c r="A4" s="4" t="inlineStr">
        <is>
          <t>Customer deposits - Related party</t>
        </is>
      </c>
      <c r="B4" s="4" t="inlineStr">
        <is>
          <t>Note 3 – Customer deposits – Related party Customer deposits represent advance payments of $400,000 received on orders that have not yet been fulfilled, with companies controlled by the individual who is the 5% owner of UPT and is a shareholder of Cool Technolo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1:16Z</dcterms:created>
  <dcterms:modified xmlns:dcterms="http://purl.org/dc/terms/" xmlns:xsi="http://www.w3.org/2001/XMLSchema-instance" xsi:type="dcterms:W3CDTF">2023-04-17T20:31:16Z</dcterms:modified>
</cp:coreProperties>
</file>